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Basic and Diluted Loss per Shar" sheetId="18" state="visible" r:id="rId18"/>
    <sheet xmlns:r="http://schemas.openxmlformats.org/officeDocument/2006/relationships" name="Commitments and Contingencies" sheetId="19" state="visible" r:id="rId19"/>
    <sheet xmlns:r="http://schemas.openxmlformats.org/officeDocument/2006/relationships" name="Segment and Geographic Informat" sheetId="20" state="visible" r:id="rId20"/>
    <sheet xmlns:r="http://schemas.openxmlformats.org/officeDocument/2006/relationships" name="Investments and Fair Value Mea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Basic and Diluted Loss per Sh_2" sheetId="31" state="visible" r:id="rId31"/>
    <sheet xmlns:r="http://schemas.openxmlformats.org/officeDocument/2006/relationships" name="Segment and Geographic Inform_2" sheetId="32" state="visible" r:id="rId32"/>
    <sheet xmlns:r="http://schemas.openxmlformats.org/officeDocument/2006/relationships" name="Investments and Fair Value Me_2" sheetId="33" state="visible" r:id="rId33"/>
    <sheet xmlns:r="http://schemas.openxmlformats.org/officeDocument/2006/relationships" name="Accounting Policies - Additiona" sheetId="34" state="visible" r:id="rId34"/>
    <sheet xmlns:r="http://schemas.openxmlformats.org/officeDocument/2006/relationships" name="Accounting Policies - Cash, Cas" sheetId="35" state="visible" r:id="rId35"/>
    <sheet xmlns:r="http://schemas.openxmlformats.org/officeDocument/2006/relationships" name="Accounting Policies - Property " sheetId="36" state="visible" r:id="rId36"/>
    <sheet xmlns:r="http://schemas.openxmlformats.org/officeDocument/2006/relationships" name="Revenue - Revenue by Services (" sheetId="37" state="visible" r:id="rId37"/>
    <sheet xmlns:r="http://schemas.openxmlformats.org/officeDocument/2006/relationships" name="Revenue - Additional Informatio" sheetId="38" state="visible" r:id="rId38"/>
    <sheet xmlns:r="http://schemas.openxmlformats.org/officeDocument/2006/relationships" name="Leases - Additional Information" sheetId="39" state="visible" r:id="rId39"/>
    <sheet xmlns:r="http://schemas.openxmlformats.org/officeDocument/2006/relationships" name="Leases - Components of Lease Ex" sheetId="40" state="visible" r:id="rId40"/>
    <sheet xmlns:r="http://schemas.openxmlformats.org/officeDocument/2006/relationships" name="Leases - Supplemental Balance S" sheetId="41" state="visible" r:id="rId41"/>
    <sheet xmlns:r="http://schemas.openxmlformats.org/officeDocument/2006/relationships" name="Leases - Supplemental Cash Flow" sheetId="42" state="visible" r:id="rId42"/>
    <sheet xmlns:r="http://schemas.openxmlformats.org/officeDocument/2006/relationships" name="Leases - Maturities of Lease Li"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Accrued Expenses (Details)" sheetId="50" state="visible" r:id="rId50"/>
    <sheet xmlns:r="http://schemas.openxmlformats.org/officeDocument/2006/relationships" name="Debt - Additional Information (" sheetId="51" state="visible" r:id="rId51"/>
    <sheet xmlns:r="http://schemas.openxmlformats.org/officeDocument/2006/relationships" name="Debt - Outstanding Long-Term De" sheetId="52" state="visible" r:id="rId52"/>
    <sheet xmlns:r="http://schemas.openxmlformats.org/officeDocument/2006/relationships" name="Income Taxes (Details)"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Basic and Diluted Loss per Sh_3" sheetId="56" state="visible" r:id="rId56"/>
    <sheet xmlns:r="http://schemas.openxmlformats.org/officeDocument/2006/relationships" name="Commitments and Contingencies (" sheetId="57" state="visible" r:id="rId57"/>
    <sheet xmlns:r="http://schemas.openxmlformats.org/officeDocument/2006/relationships" name="Segment and Geographic Inform_3" sheetId="58" state="visible" r:id="rId58"/>
    <sheet xmlns:r="http://schemas.openxmlformats.org/officeDocument/2006/relationships" name="Investments and Fair Value Me_3" sheetId="59" state="visible" r:id="rId59"/>
    <sheet xmlns:r="http://schemas.openxmlformats.org/officeDocument/2006/relationships" name="Investments and Fair Value Me_4" sheetId="60" state="visible" r:id="rId60"/>
    <sheet xmlns:r="http://schemas.openxmlformats.org/officeDocument/2006/relationships" name="Investments and Fair Value Me_5"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24"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98</t>
        </is>
      </c>
      <c r="C8" s="4" t="inlineStr">
        <is>
          <t xml:space="preserve"> </t>
        </is>
      </c>
    </row>
    <row r="9">
      <c r="A9" s="4" t="inlineStr">
        <is>
          <t>Entity Registrant Name</t>
        </is>
      </c>
      <c r="B9" s="4" t="inlineStr">
        <is>
          <t>APPIA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956084</t>
        </is>
      </c>
      <c r="C11" s="4" t="inlineStr">
        <is>
          <t xml:space="preserve"> </t>
        </is>
      </c>
    </row>
    <row r="12">
      <c r="A12" s="4" t="inlineStr">
        <is>
          <t>Entity Address, Address Line One</t>
        </is>
      </c>
      <c r="B12" s="4" t="inlineStr">
        <is>
          <t>7950 Jones Branch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42-884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PP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416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1619346</v>
      </c>
    </row>
    <row r="35">
      <c r="A35" s="4" t="inlineStr">
        <is>
          <t>Class B Common Stock</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14975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3. Revenue Revenue Recognition The following table summarizes revenue recorded during the three and six months ended June 30, 2023 and 2022 (in thousands): Three Months Ended June 30, Six Months Ended June 30, 2023 2022 2023 2022 Cloud subscriptions $ 74,442 $ 57,083 $ 144,134 $ 110,462 Term license subscriptions 12,999 14,063 36,150 38,770 Maintenance and support 6,353 5,522 12,467 11,156 Total subscriptions 93,794 76,668 192,751 160,388 Professional services 33,921 33,395 70,199 63,941 Total revenue $ 127,715 $ 110,063 $ 262,950 $ 224,329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The majority of our contracts are one year in length. Although term license subscriptions are sold with maintenance and support, the software is fully functional at the beginning of the subscription and is considered a distinct performance obligation. If a cloud-based subscription includes the right for the customer to take possession of the license, the revenue is treated as a term license. Revenue from term license subscriptions is recognized when control of the software license has transferred to the customer, which is the later of delivery or commencement of the contract term.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services contracts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three and six months ended June 30, 2023 and 2022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the SSP of our cloud subscriptions is an appropriate allocation of the transaction price. 2. Term license subscriptions - Given the highly variable selling price of our term license subscriptions, we have established the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the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As of June 30, 2023 and December 31, 2022, contract assets of $12.9 million and $14.3 million, respectively, are included in the Prepaid expenses and other current assets and Other assets line items in our consolidated balance sheets. Contract liabilities consist of deferred revenue and include payments received in advance of the satisfaction of performance obligations. Deferred revenue is then recognized as the revenue recognition criteria are met. Deferred revenue that will be recognized during the succeeding 12-month period is recorded as current, and the remaining deferred revenue is recorded as non-current. For the six months ended June 30, 2023, we recognized $141.3 million of revenue that was included in the deferred revenue balance as of December 31, 2022. Transaction Price Allocated to the Remaining Performance Obligations As of June 30, 2023, we had an aggregate transaction price of $383.8 million allocated to unsatisfied performance obligations. We expect to recognize $245.0 million of this balance as revenue over the next 12 months with the remaining amount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4. Leases As of June 30, 2023, our lease portfolio consists entirely of operating leases, most of which are for corporate offices. Our operating leases have remaining lease terms with various expiration dates through 2031, and some leases include options to extend the term for up to an additional 10 years. Lease Costs Expense for operating leases is recognized on a straight-line basis over the lease term as an operating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utilities, and service charges, are not included in right-of-use (“ROU”) assets or lease liabilities but rather are expensed as incurred and recorded as variable lease expense. The following table sets forth the components of lease expense for the three and six months ended June 30, 2023 and 2022 (in thousands): Three Months Ended June 30, Six Months Ended June 30, 2023 2022 2023 2022 Operating lease cost $ 2,145 $ 1,626 $ 4,291 $ 3,260 Short-term lease cost 423 76 788 164 Variable lease cost 959 953 1,985 1,926 Total $ 3,527 $ 2,655 $ 7,064 $ 5,350 Sublease income totaled $0.3 million and $0.7 million for the three and six months ended June 30, 2023, respectively. Supplemental Lease Information Supplemental balance sheet information related to operating leases as of June 30, 2023 and December 31, 2022 is presented in the following table (in thousands, except for lease term and discount rate): June 30, 2023 December 31, 2022 Right-of-use assets for operating leases $ 39,197 $ 37,248 Operating lease liabilities, current $ 9,876 $ 8,681 Operating lease liabilities, net of current portion 60,079 57,225 Total operating lease liabilities $ 69,955 $ 65,906 Weighted average remaining lease term (in years) 8.0 8.4 Weighted average discount rate 9.4 % 9.4 % Supplemental cash flow and expense information related to operating leases for the three and six months ended June 30, 2023 and 2022 is shown below (in thousands): Three Months Ended June 30, Six Months Ended June 30, 2023 2022 2023 2022 Operating cash outflows for operating leases $ 988 $ 2,074 $ 2,120 $ 4,159 Amortization of operating lease right-of-use assets 591 325 1,243 631 Interest expense on operating lease liabilities 1,552 1,305 3,047 2,626 A summary of our future minimum lease commitments under non-cancellable operating leases as of June 30, 2023 is shown below (in thousands): Operating Leases 2023 (excluding the six months ended June 30, 2023) $ 4,777 2024 11,660 2025 12,413 2026 12,699 2027 12,901 Thereafter 46,864 Total lease payments 101,314 Less: imputed interest (31,359) Total $ 69,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The following table details the changes in goodwill during the six months ended June 30, 2023 and fiscal year ended December 31, 2022 (in thousands): Carrying Amount Balance as of December 31, 2021 $ 27,795 Foreign currency translation adjustments (1,446) Balance as of December 31, 2022 26,349 Foreign currency translation adjustments 269 Balance as of June 30, 2023 $ 26,618 Intangible assets, net consisted of the following as of June 30, 2023 and December 31, 2022 (in thousands): As of June 30, 2023 December 31, 2022 Developed technology $ 6,963 $ 6,893 Customer relationships 1,085 1,073 Intangible assets, gross 8,048 7,966 Less: accumulated amortization (3,486) (2,715) Intangible assets, net $ 4,562 $ 5,251 Intangible amortization expense was $0.4 million and $0.7 million for the three and six months ended June 30, 2023, respectively. Intangible amortization expense was $0.4 million and $0.8 million for the three and six months ended June 30, 2022, respectively. As of June 30, 2023, the weighted average remaining amortization periods for developed technology, non-RPA customer relationships, and RPA customer relationships were approximately 3.0 years, 8.2 years, and 6.5 years, respectively. The following table shows the projected annual amortization expense related to amortizable intangible assets as of June 30, 2023: Projected Amortization 2023 (excluding the six months ended June 30, 2023) $ 743 2024 1,486 2025 1,182 2026 761 2027 93 Thereafter 297 Total projected amortization expense $ 4,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as of June 30, 2023 and December 31, 2022 (in thousands): As of June 30, 2023 December 31, 2022 Leasehold improvements $ 51,294 $ 45,959 Office furniture and fixtures 3,783 3,476 Computer hardware 9,483 9,689 Computer software 820 1,353 Equipment 188 242 Property and equipment, gross 65,568 60,719 Less: accumulated depreciation (21,054) (18,864) Property and equipment, net $ 44,514 $ 41,855 Depreciation expense totaled $2.0 million and $4.0 million for the three and six months ended June 30, 2023, respectively. Depreciation expense totaled $1.4 million and $2.8 million for the three and six months ended June 30, 2022, respectively. We had no disposals or retirements during the three months ended June 30, 2023 and disposed of $1.4 million worth of fully depreciated property and equipment during the six months ended June 30, 2023. There were no disposals or retirements during the three and six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7. Accrued Expenses Accrued expenses consisted of the following as of June 30, 2023 and December 31, 2022 (in thousands): As of June 30, 2023 December 31, 2022 Hosting costs $ 2,936 $ 2,802 Legal costs 530 475 Marketing and tradeshow expenses 1,144 1,000 Third party license fees 759 1,223 Contract labor costs 978 1,465 Reimbursable employee expenses 1,009 1,004 Audit and tax expenses 1,251 911 Capital expenditures 349 744 Other accrued expenses 2,987 2,603 Total $ 11,943 $ 12,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8. Debt Senior Secured Credit Facilities Credit Agreement We have a Senior Secured Credit Facilities Credit Agreement (the “Credit Agreement”) which provides for a five-year term loan facility in an aggregate principal amount of $150.0 million and, in addition, up to $75.0 million for a revolving credit facility, including a letter of credit sub-facility in the aggregate availability amount of $15.0 million and a swingline sub-facility in the aggregate availability amount of $10.0 million (as a sublimit of the revolving loan facility). The Credit Agreement matures on November 3, 2027. We will use the proceeds from the $150.0 million term loan and access to the revolving credit facility to fund the continued growth of our business and support our working capital requirements. Under the agreement, we may elect whether amounts drawn bear interest on the outstanding principal amount at a rate per annum equal to either (a) the higher of the Prime rate or the Federal Funds Effective (“Base Rate”) rate plus 0.50% or (b) the forward-looking term rate based on the secured overnight financing rate (“Term SOFR”). An additional interest rate margin is added to the elected interest rates. During the first three years of the Credit Agreement, the additional interest rate margin ranges from 1.50% to 2.50% in the case of Base Rate advances or from 2.50% to 3.50% in the case of Term SOFR advances, depending on our debt to recurring revenue leverage ratio (as defined in the Credit Agreement). During the final two years of the Credit Agreement, the interest rate margin ranges from 0.5% to 2.5% in the case of Base Rate advances and from 1.5% to 3.5% in the case of Term SOFR advances, depending on our debt to consolidated adjusted EBITDA leverage ratio (as defined in the Credit Agreement). In addition, the Credit Agreement contains other customary representations, warranties and covenants, including covenants by us limiting additional indebtedness, guaranties, liens, fundamental changes, mergers and consolidations, dispositions of assets, investments, paying dividends on capital stock or redeeming, repurchasing or retiring capital stock, or prepaying certain junior indebtedness and preferred stock, certain corporate changes, and transactions with affiliates. The Credit Agreement also provides for customary events of default, including but not limited to, non-payment, breaches or defaults in the performance of covenants, insolvency, bankruptcy, and the occurrence of a material adverse effect on us. The following table summarizes outstanding debt balances (in thousands): As of June 30, 2023 December 31, 2022 Borrowings under revolving credit facility expiring November 3, 2027 $ 62,000 $ — Secured term loan facility 147,687 119,375 Less: Debt issuance costs (1,382) (1,256) Total debt, net of debt issuance costs $ 208,305 $ 118,119 Debt, current $ 65,431 $ 2,740 Long-term debt, net of current portion 142,874 115,379 Total debt $ 208,305 $ 118,119 We were in compliance with all covenants contained in the Credit Agreement. We believe, based on our current financial forecasts and trends, that we will remain compliant with all covenants for the foreseeable future. As of June 30, 2023, we had $62.0 million outstanding under our $75.0 million revolving credit facility, and we had outstanding letters of credit totaling $11.9 million in connection with securing our leased office spa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9. Income Taxes The provision for income taxes is based upon the estimated annual effective tax rates for the year applied to the current period income before tax plus the tax effect of any significant or unusual items, discrete events, or changes in tax law. Our operating subsidiaries are exposed to statutory effective tax rates ranging from zero to approximately 35%. Fluctuations in the distribution of pre-tax income among our operating subsidiaries can lead to fluctuations of the effective tax rate in the condensed consolidated financial statements. For the three and six months ended June 30, 2023, the actual effective tax rates were (2.0)% and (2.5)%, respectively. For the three and six months ended June 30, 2022, the actual effective tax rates were (0.8)% and 1.6%, respectively. The tax benefit recognized in the six months ended June 30, 2022 was primarily driven by a discrete benefit of $1.1 million related to the release of a valuation allowance for Lana Labs GmbH as a result of post-acquisition tax planning and the merger of German subsidiaries. As of June 30, 2023, our net unrecognized tax benefits totaled $4.5 million, which if recognized would result in no net effect on the effective tax rate due to a valuation allowance. The amount of reasonably possible unrecognized tax benefits that could decrease over the next 12 months due to the expiration of certain statutes of limitations or settlements of tax audits is not material to our condensed consolidated financial statements. We file income tax returns in the U.S. federal jurisdiction and in various state and foreign jurisdictions. Due to our net operating loss carryforwards, the tax years 2016 through 2022 remain open to examination by the major taxing jurisdictions to which we are subject. There are no open examinations that would have a meaningful impact to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10. 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In June 2022, our Board of Directors granted to our Chief Executive Officer (“CEO”) a stock option award that is eligible to vest based on the achievement of various stock price appreciation targets. This 2022 CEO option grant is our only stock-based award that vests based on the achievement of market conditions. For awards with market based conditions, compensation expense is measured using a Monte Carlo simulation and expense is recognized using the accelerated attribution method over the derived service period based on the expected market performance as of the grant date. We account for forfeitures of our stock-based awards as they occur rather than estimating expected forfeitures. As of June 30, 2023, the total compensation cost related to unvested stock options not yet recognized, which relates exclusively to the 2022 CEO option grant, was $13.5 million and will be recognized over a weighted average period of 2.7 years. Total unrecognized compensation cost related to unvested RSUs was approximately $47.8 million, which will be recognized over a weighted average period of 1.4 years. The following table summarizes the components of our stock-based compensation expense for the three and six months ended June 30, 2023 and 2022 (in thousands): Three Months Ended June 30, Six Months Ended June 30, 2023 2022 2023 2022 Cost of revenue Subscriptions $ 230 $ 249 $ 502 $ 428 Professional services 1,472 1,330 3,063 2,387 Operating expenses Sales and marketing 2,772 2,266 5,217 4,054 Research and development 2,910 3,063 6,536 5,377 General and administrative 3,764 2,240 6,886 3,845 Total stock-based compensation expense $ 11,148 $ 9,148 $ 22,204 $ 16,0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per Share</t>
        </is>
      </c>
      <c r="B4" s="4" t="inlineStr">
        <is>
          <t xml:space="preserve">11. Basic and Diluted Loss per Share Basic net loss per share is computed by dividing net loss by the weighted average number of common shares outstanding during the reporting period. Diluted loss per share is computed similar to basic, except the weighted average number of common shares outstanding is increased to include additional outstanding shares from the assumed exercise of stock options and vesting of RSUs, if dilutive. The dilutive effect, if any, of convertible shares is calculated using the treasury stock method. As we reported net losses for all periods presented, all outstanding shares would be considered antidilutive if they were to be assumed as vested or exercised. The following outstanding securities, prior to the use of the treasury stock method, have been excluded from the computation of diluted weighted-average shares outstanding for the respective periods below because they would have been antidilutive to earnings per share: Three and Six Months Ended June 30, 2023 2022 Stock options 2,625,286 2,758,608 Non-vested restricted stock units 1,125,505 1,378,2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Minimum Purchase Commitments In July 2021, we executed a non-cancellable cloud hosting arrangement with Amazon Web Services (“AWS”) that contains provisions for minimum purchase commitments. Specifically, purchase commitments under the agreement total $131.0 million over five years. The agreement, which is in its second year as of June 30, 2023, contains minimum spending requirements of $25.0 million in the second year and $28.0 million in each of the third, fourth, and fifth years. Spending under this agreement for the three and six months ended June 30, 2023 totaled $9.1 million and $18.5 million, respectively. Spending under this agreement for the three and six months ended June 30, 2022 totaled $8.1 million and $15.9 million, respectively. The timing of payments under the agreement may vary. However, we expect to meet our minimum purchase commitments for the remainder of the contract term. Exclusive of the AWS contract, we have other non-cancellable agreements for subscription software products that contain provisions stipulating minimum purchase commitments. However, the annual purchase commitments under these contracts are, individually and in the aggregate, immaterial to our condensed consolidated financial statements. Pegasystems Litigation On May 29, 2020, we filed a civil complaint against Pegasystems, Inc. (“Pegasystems”) and Youyong Zou, a Virginia resident, in the Circuit Court for Fairfax County, Virginia. Appian Corp v. Pegasystems Inc. &amp; Youyong Zou, No. 2020-07216 (Fairfax Cty. Ct.). On May 10, 2022, we announced the jury awarded us $2.036 billion in damages for misappropriation of our trade secrets and $1 in damages for violating the Virginia Computer Crimes Act. Pegasystems filed several post-trial motions seeking relief in the form of reducing the damages award or setting aside the jury’s verdict and either granting a new trial or entering judgment in Pegasystems’ favor. All of these motions were denied, and final judgment was entered by the Court on September 15, 2022. The final judgment reaffirmed the $2.036 billion in damages and also ordered Pegasystems to pay Appian $23.6 million in attorney's fees associated with the case as well as statutory post-judgment interest on the judgment at an annual rate of 6%, or approximately $122.0 million per year. Defendant Youyong Zou has satisfied the judgment of $5,000 (plus interest) against him in lieu of appealing that judgment. On September 15, 2022, Pegasystems filed a notice of appeal, and on February 6, 2023, Pegasystems filed its opening brief with the Court of Appeals of Virginia. On March 29, 2023, we filed our response brief. Pegasystems filed a reply brief on May 3, 2023. The timeline of the case is solely within the control of the Court of Appeals until it rules. Pegasystems is not required to pay us the judgment, attorney’s fees, or post-judgment interest until all appeals are exhausted. We cannot predict the outcome of any appeals or the time it will take to resolve them. Consistent with other judgments, there is no guarantee we will be able to collect all or any portion of the judgment. Consequently, we will not record the award in our consolidated financial statements until all contingencies are resolved and we collect on the judgment. Other Legal Matters From time to time, we are subject to legal, regulatory, and other proceedings and claims that arise in the ordinary course of business. Other than as disclosed elsewhere in this Quarterly Report, we are not presently a party to any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530</v>
      </c>
      <c r="C3" s="6" t="n">
        <v>148132</v>
      </c>
    </row>
    <row r="4">
      <c r="A4" s="4" t="inlineStr">
        <is>
          <t>Short-term investments and marketable securities</t>
        </is>
      </c>
      <c r="B4" s="5" t="n">
        <v>65430</v>
      </c>
      <c r="C4" s="5" t="n">
        <v>47863</v>
      </c>
    </row>
    <row r="5">
      <c r="A5" s="4" t="inlineStr">
        <is>
          <t>Accounts receivable, net of allowance of $2,206 and $2,125, respectively</t>
        </is>
      </c>
      <c r="B5" s="5" t="n">
        <v>134016</v>
      </c>
      <c r="C5" s="5" t="n">
        <v>165964</v>
      </c>
    </row>
    <row r="6">
      <c r="A6" s="4" t="inlineStr">
        <is>
          <t>Deferred commissions, current</t>
        </is>
      </c>
      <c r="B6" s="5" t="n">
        <v>30389</v>
      </c>
      <c r="C6" s="5" t="n">
        <v>30196</v>
      </c>
    </row>
    <row r="7">
      <c r="A7" s="4" t="inlineStr">
        <is>
          <t>Prepaid expenses and other current assets</t>
        </is>
      </c>
      <c r="B7" s="5" t="n">
        <v>32720</v>
      </c>
      <c r="C7" s="5" t="n">
        <v>28093</v>
      </c>
    </row>
    <row r="8">
      <c r="A8" s="4" t="inlineStr">
        <is>
          <t>Restricted cash, current</t>
        </is>
      </c>
      <c r="B8" s="5" t="n">
        <v>2272</v>
      </c>
      <c r="C8" s="5" t="n">
        <v>2249</v>
      </c>
    </row>
    <row r="9">
      <c r="A9" s="4" t="inlineStr">
        <is>
          <t>Total current assets</t>
        </is>
      </c>
      <c r="B9" s="5" t="n">
        <v>436357</v>
      </c>
      <c r="C9" s="5" t="n">
        <v>422497</v>
      </c>
    </row>
    <row r="10">
      <c r="A10" s="4" t="inlineStr">
        <is>
          <t>Property and equipment, net of accumulated depreciation of $21,054 and $18,864, respectively</t>
        </is>
      </c>
      <c r="B10" s="5" t="n">
        <v>44514</v>
      </c>
      <c r="C10" s="5" t="n">
        <v>41855</v>
      </c>
    </row>
    <row r="11">
      <c r="A11" s="4" t="inlineStr">
        <is>
          <t>Goodwill</t>
        </is>
      </c>
      <c r="B11" s="5" t="n">
        <v>26618</v>
      </c>
      <c r="C11" s="5" t="n">
        <v>26349</v>
      </c>
    </row>
    <row r="12">
      <c r="A12" s="4" t="inlineStr">
        <is>
          <t>Intangible assets, net of accumulated amortization of $3,486 and $2,715, respectively</t>
        </is>
      </c>
      <c r="B12" s="5" t="n">
        <v>4562</v>
      </c>
      <c r="C12" s="5" t="n">
        <v>5251</v>
      </c>
    </row>
    <row r="13">
      <c r="A13" s="4" t="inlineStr">
        <is>
          <t>Right-of-use assets for operating leases</t>
        </is>
      </c>
      <c r="B13" s="5" t="n">
        <v>39197</v>
      </c>
      <c r="C13" s="5" t="n">
        <v>37248</v>
      </c>
    </row>
    <row r="14">
      <c r="A14" s="4" t="inlineStr">
        <is>
          <t>Deferred commissions, net of current portion</t>
        </is>
      </c>
      <c r="B14" s="5" t="n">
        <v>55471</v>
      </c>
      <c r="C14" s="5" t="n">
        <v>55788</v>
      </c>
    </row>
    <row r="15">
      <c r="A15" s="4" t="inlineStr">
        <is>
          <t>Deferred tax assets</t>
        </is>
      </c>
      <c r="B15" s="5" t="n">
        <v>2466</v>
      </c>
      <c r="C15" s="5" t="n">
        <v>1940</v>
      </c>
    </row>
    <row r="16">
      <c r="A16" s="4" t="inlineStr">
        <is>
          <t>Other assets</t>
        </is>
      </c>
      <c r="B16" s="5" t="n">
        <v>3171</v>
      </c>
      <c r="C16" s="5" t="n">
        <v>3286</v>
      </c>
    </row>
    <row r="17">
      <c r="A17" s="4" t="inlineStr">
        <is>
          <t>Total assets</t>
        </is>
      </c>
      <c r="B17" s="5" t="n">
        <v>612356</v>
      </c>
      <c r="C17" s="5" t="n">
        <v>594214</v>
      </c>
    </row>
    <row r="18">
      <c r="A18" s="3" t="inlineStr">
        <is>
          <t>Current liabilities</t>
        </is>
      </c>
      <c r="B18" s="4" t="inlineStr">
        <is>
          <t xml:space="preserve"> </t>
        </is>
      </c>
      <c r="C18" s="4" t="inlineStr">
        <is>
          <t xml:space="preserve"> </t>
        </is>
      </c>
    </row>
    <row r="19">
      <c r="A19" s="4" t="inlineStr">
        <is>
          <t>Accounts payable</t>
        </is>
      </c>
      <c r="B19" s="5" t="n">
        <v>7104</v>
      </c>
      <c r="C19" s="5" t="n">
        <v>7997</v>
      </c>
    </row>
    <row r="20">
      <c r="A20" s="4" t="inlineStr">
        <is>
          <t>Accrued expenses</t>
        </is>
      </c>
      <c r="B20" s="5" t="n">
        <v>11943</v>
      </c>
      <c r="C20" s="5" t="n">
        <v>12227</v>
      </c>
    </row>
    <row r="21">
      <c r="A21" s="4" t="inlineStr">
        <is>
          <t>Accrued compensation and related benefits</t>
        </is>
      </c>
      <c r="B21" s="5" t="n">
        <v>34630</v>
      </c>
      <c r="C21" s="5" t="n">
        <v>40718</v>
      </c>
    </row>
    <row r="22">
      <c r="A22" s="4" t="inlineStr">
        <is>
          <t>Deferred revenue</t>
        </is>
      </c>
      <c r="B22" s="5" t="n">
        <v>191672</v>
      </c>
      <c r="C22" s="5" t="n">
        <v>194768</v>
      </c>
    </row>
    <row r="23">
      <c r="A23" s="4" t="inlineStr">
        <is>
          <t>Debt</t>
        </is>
      </c>
      <c r="B23" s="5" t="n">
        <v>65431</v>
      </c>
      <c r="C23" s="5" t="n">
        <v>2740</v>
      </c>
    </row>
    <row r="24">
      <c r="A24" s="4" t="inlineStr">
        <is>
          <t>Operating lease liabilities</t>
        </is>
      </c>
      <c r="B24" s="5" t="n">
        <v>9876</v>
      </c>
      <c r="C24" s="5" t="n">
        <v>8681</v>
      </c>
    </row>
    <row r="25">
      <c r="A25" s="4" t="inlineStr">
        <is>
          <t>Other current liabilities</t>
        </is>
      </c>
      <c r="B25" s="5" t="n">
        <v>4295</v>
      </c>
      <c r="C25" s="5" t="n">
        <v>3121</v>
      </c>
    </row>
    <row r="26">
      <c r="A26" s="4" t="inlineStr">
        <is>
          <t>Total current liabilities</t>
        </is>
      </c>
      <c r="B26" s="5" t="n">
        <v>324951</v>
      </c>
      <c r="C26" s="5" t="n">
        <v>270252</v>
      </c>
    </row>
    <row r="27">
      <c r="A27" s="4" t="inlineStr">
        <is>
          <t>Long-term debt</t>
        </is>
      </c>
      <c r="B27" s="5" t="n">
        <v>142874</v>
      </c>
      <c r="C27" s="5" t="n">
        <v>115379</v>
      </c>
    </row>
    <row r="28">
      <c r="A28" s="4" t="inlineStr">
        <is>
          <t>Operating lease liabilities</t>
        </is>
      </c>
      <c r="B28" s="5" t="n">
        <v>60079</v>
      </c>
      <c r="C28" s="5" t="n">
        <v>57225</v>
      </c>
    </row>
    <row r="29">
      <c r="A29" s="4" t="inlineStr">
        <is>
          <t>Deferred revenue</t>
        </is>
      </c>
      <c r="B29" s="5" t="n">
        <v>3734</v>
      </c>
      <c r="C29" s="5" t="n">
        <v>5556</v>
      </c>
    </row>
    <row r="30">
      <c r="A30" s="4" t="inlineStr">
        <is>
          <t>Deferred tax liabilities</t>
        </is>
      </c>
      <c r="B30" s="5" t="n">
        <v>86</v>
      </c>
      <c r="C30" s="5" t="n">
        <v>102</v>
      </c>
    </row>
    <row r="31">
      <c r="A31" s="4" t="inlineStr">
        <is>
          <t>Total liabilities</t>
        </is>
      </c>
      <c r="B31" s="5" t="n">
        <v>531724</v>
      </c>
      <c r="C31" s="5" t="n">
        <v>448514</v>
      </c>
    </row>
    <row r="32">
      <c r="A32" s="3" t="inlineStr">
        <is>
          <t>Stockholders’ equity</t>
        </is>
      </c>
      <c r="B32" s="4" t="inlineStr">
        <is>
          <t xml:space="preserve"> </t>
        </is>
      </c>
      <c r="C32" s="4" t="inlineStr">
        <is>
          <t xml:space="preserve"> </t>
        </is>
      </c>
    </row>
    <row r="33">
      <c r="A33" s="4" t="inlineStr">
        <is>
          <t>Additional paid-in capital</t>
        </is>
      </c>
      <c r="B33" s="5" t="n">
        <v>579378</v>
      </c>
      <c r="C33" s="5" t="n">
        <v>561390</v>
      </c>
    </row>
    <row r="34">
      <c r="A34" s="4" t="inlineStr">
        <is>
          <t>Accumulated other comprehensive loss</t>
        </is>
      </c>
      <c r="B34" s="5" t="n">
        <v>-11118</v>
      </c>
      <c r="C34" s="5" t="n">
        <v>-7246</v>
      </c>
    </row>
    <row r="35">
      <c r="A35" s="4" t="inlineStr">
        <is>
          <t>Accumulated deficit</t>
        </is>
      </c>
      <c r="B35" s="5" t="n">
        <v>-487635</v>
      </c>
      <c r="C35" s="5" t="n">
        <v>-408451</v>
      </c>
    </row>
    <row r="36">
      <c r="A36" s="4" t="inlineStr">
        <is>
          <t>Total stockholders’ equity</t>
        </is>
      </c>
      <c r="B36" s="5" t="n">
        <v>80632</v>
      </c>
      <c r="C36" s="5" t="n">
        <v>145700</v>
      </c>
    </row>
    <row r="37">
      <c r="A37" s="4" t="inlineStr">
        <is>
          <t>Total liabilities and stockholders’ equity</t>
        </is>
      </c>
      <c r="B37" s="5" t="n">
        <v>612356</v>
      </c>
      <c r="C37" s="5" t="n">
        <v>594214</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4</v>
      </c>
      <c r="C40" s="5" t="n">
        <v>4</v>
      </c>
    </row>
    <row r="41">
      <c r="A41" s="4" t="inlineStr">
        <is>
          <t>Class B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3</v>
      </c>
      <c r="C43"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 and Geographic Information</t>
        </is>
      </c>
      <c r="B4" s="4" t="inlineStr">
        <is>
          <t>13. Segment and Geographic Information We operate one operating and reportable segment, representing our consolidated business that helps organizations build applications and workflows rapidly with our low-code platform to maximize their resources and improve business results. Our reportable segment determination is based on our management and internal reporting structure, the nature of the subscriptions and services we offer, and the financial information that is evaluated regularly by our chief operation decision maker. The following table summarizes revenue by geography for the three and six months ended June 30, 2023 and 2022 (in thousands): Three Months Ended June 30, Six Months Ended June 30, 2023 2022 2023 2022 Domestic $ 78,694 $ 71,567 $ 168,699 $ 147,606 International 49,021 38,496 94,251 76,723 Total $ 127,715 $ 110,063 $ 262,950 $ 224,329 With respect to geographic information, revenue is attributed to respective geographies based on the contracting address of the customer. There were no individual international countries from which more than 10% of our total revenue was attributable for the three and six months ended June 30, 2023 or 2022. Substantially all of our long-lived assets were held in the United States as of June 30, 2023 an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and Fair Value Measurements</t>
        </is>
      </c>
      <c r="B4" s="4" t="inlineStr">
        <is>
          <t>14. Investments and Fair Value Measurements 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and which require us to develop our own estimates and assumptions reflecting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June 30, 2023 and December 31, 2022.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and • Cost approach - Based on the amount that currently would be required to replace the service capacity of an asset (i.e., replacement cost). The carrying amounts of our cash, cash equivalents, restricted cash, accounts receivable, accounts payable, and accrued expenses approximate fair value as of June 30, 2023 and December 31, 2022 because of the relatively short duration of these instruments. Additionally, the carrying value of our debt associated with the term loan facility approximates fair value because the interest rates are variable and reset on relatively short durations to the then market rates. Investments Our investment portfolio consists largely of debt investments classified as available-for-sale. Changes in the fair value of available-for-sale securities, excluding other-than-temporary impairments, are recorded in Other comprehensive income (loss). The components of our investments as of June 30, 2023 are as follows (in thousands): As of June 30, 2023 Fair Value Measurement Balance Sheet Classification Fair Value Level Cost Basis Unrealized Gains (Losses) Market Value Cash and Cash Equivalents Short-term Investments and Marketable Securities Money market fund Level 1 $ 55,800 $ — $ 55,800 $ 55,800 $ — U.S. Treasury bonds Level 1 17,002 (21) 16,981 — 16,981 Commercial paper Level 2 28,957 — 28,957 — 28,957 Corporate bonds Level 2 2,457 (1) 2,456 — 2,456 Agency bonds Level 2 17,035 1 17,036 — 17,036 Total investments $ 121,251 $ (21) $ 121,230 $ 55,800 $ 65,430 At December 31, 2022, our investments consisted of the following (in thousands): As of December 31, 2022 Fair Value Measurement Balance Sheet Classification Fair Value Level Cost Basis Unrealized Gains (Losses) Market Value Cash and Cash Equivalents Short-term Investments and Marketable Securities Money market fund Level 1 $ 39,469 $ — $ 39,469 $ 39,469 $ — U.S. Treasury bonds Level 1 9,396 (13) 9,383 — 9,383 Commercial paper Level 2 26,704 — 26,704 — 26,704 Corporate bonds Level 2 9,353 (12) 9,341 — 9,341 Agency bonds Level 2 2,432 3 2,435 — 2,435 Total investments $ 87,354 $ (22) $ 87,332 $ 39,469 $ 47,863 There were no Level 3 assets held at any point during the three and six months ended June 30, 2023 and 2022. Additionally, there were no transfers between Levels 1 and 2 during the six months ended June 30, 2023 and 2022. I nterest income on our investments totaled $2.7 million and $4.7 million for the three and six months ended June 30, 2023, respectively. I nterest income on our investments totaled $0.1 million and $0.2 million for the three and six months ended June 30, 2022, respectively. The amortized cost basis and fair value of debt securities as of June 30, 2023, by contractual maturity, are as follows (in thousands): As of June 30, 2023 Cost Basis Fair Value Due in one year or less $ 121,251 $ 121,230 Total investments $ 121,251 $ 121,230 Actual maturities may differ from the contractual maturities in the table above because borrowers have the right to call or prepay certain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reporting.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22, filed with the Securities and Exchange Commission (the “SEC”) on February 16, 2023.</t>
        </is>
      </c>
    </row>
    <row r="5">
      <c r="A5" s="4" t="inlineStr">
        <is>
          <t>Use of Estimates</t>
        </is>
      </c>
      <c r="B5" s="4" t="inlineStr">
        <is>
          <t>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but are not limited to, revenue recognition, income taxes and the related valuation allowance established against deferred tax assets, costs to obtain a contract with a customer, and stock-based compensation.</t>
        </is>
      </c>
    </row>
    <row r="6">
      <c r="A6" s="4" t="inlineStr">
        <is>
          <t>Principles of Consolidation</t>
        </is>
      </c>
      <c r="B6" s="4" t="inlineStr">
        <is>
          <t>Principles of Consolidation The accompanying condensed consolidated financial statements include the accounts of Appian and its wholly-owned subsidiaries. All intercompany accounts and transactions have been eliminated in consolidation.</t>
        </is>
      </c>
    </row>
    <row r="7">
      <c r="A7" s="4" t="inlineStr">
        <is>
          <t>Cost of Revenue</t>
        </is>
      </c>
      <c r="B7" s="4" t="inlineStr">
        <is>
          <t>Cost of Revenue Subscriptions Cost of subscriptions revenue consists primarily of fees paid to our third-party managed hosting providers and other third-party service providers, personnel costs such as payroll and benefits for our technology operations and customer support teams, amortization of developed technology,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hird-party contractor costs, allocated facility costs and overhead, and the costs of billable expenses such as travel and lodging. The unpredictability of the timing of providing services related to significant professional services agreements sold on a standalone basis may cause significant fluctuations in our quarterly financial results.</t>
        </is>
      </c>
    </row>
    <row r="8">
      <c r="A8" s="4" t="inlineStr">
        <is>
          <t>Concentration of Credit and Customer Risk</t>
        </is>
      </c>
      <c r="B8" s="4" t="inlineStr">
        <is>
          <t>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t>
        </is>
      </c>
    </row>
    <row r="9">
      <c r="A9" s="4" t="inlineStr">
        <is>
          <t>Cash , Cash Equivalents, and Restricted Cash</t>
        </is>
      </c>
      <c r="B9" s="4" t="inlineStr">
        <is>
          <t>Cash, Cash Equivalents, and Restricted Cash We consider all highly liquid investments with an original or remaining maturity of three months or less at the date of purchase, as well as overnight repurchase agreements, to be cash equivalents. Restricted cash consists of cash designated to settle an escrow liability stemming from a holdback agreement enacted pursuant to our acquisition of Lana Labs GmbH. We paid 25% of the balance on September 28, 2022, and the remaining 75% of the balance is due on August 11, 2023.</t>
        </is>
      </c>
    </row>
    <row r="10">
      <c r="A10" s="4" t="inlineStr">
        <is>
          <t>Accounts Receivable and Allowance for Doubtful Accounts</t>
        </is>
      </c>
      <c r="B10" s="4" t="inlineStr">
        <is>
          <t>Accounts Receivable and Allowance for Doubtful Accounts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t>
        </is>
      </c>
    </row>
    <row r="11">
      <c r="A11" s="4" t="inlineStr">
        <is>
          <t>Assets Recognized from the Costs to Obtain a Contract with a Customer</t>
        </is>
      </c>
      <c r="B11" s="4" t="inlineStr">
        <is>
          <t>Assets Recognized from the Costs to Obtain a Contract with a Customer We capitalize costs of obtaining a contract with a customer, which consists of sales commissions paid to our sales team, that are incremental costs to obtaining customer contracts. These costs are recorded as deferred commissions in the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team. Costs to obtain a contract for professional services arrangements are expensed as incurred as the contractual period of our professional services arrangements are one year or less.</t>
        </is>
      </c>
    </row>
    <row r="12">
      <c r="A12" s="4" t="inlineStr">
        <is>
          <t>Property and Equipment</t>
        </is>
      </c>
      <c r="B12" s="4" t="inlineStr">
        <is>
          <t>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t>
        </is>
      </c>
    </row>
    <row r="13">
      <c r="A13" s="4" t="inlineStr">
        <is>
          <t>Recent Accounting Pronouncements</t>
        </is>
      </c>
      <c r="B13" s="4" t="inlineStr">
        <is>
          <t>Recent Accounting Pronouncements Adopted We did not adopt any new accounting guidance in 2023 that had a material impact on our condensed consolidated financial statements or disclosures. Not Yet Adopted There is no pending accounting guidance that we expect to have a material impact on our condensed consolidated financial statements or disclosures.</t>
        </is>
      </c>
    </row>
    <row r="14">
      <c r="A14" s="4" t="inlineStr">
        <is>
          <t>Revenue Recognition</t>
        </is>
      </c>
      <c r="B14" s="4" t="inlineStr">
        <is>
          <t>Revenue Recognition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while our cloud subscriptions, maintenance and support, and professional services are delivered over time. Subscriptions Revenue Subscriptions revenue is primarily related to (1) cloud subscriptions bundled with maintenance and support and hosting services and (2) term license subscriptions bundled with maintenance and support. We generally charge subscription fees on a per-user basis or through non-user based single application licenses. We bill customers and collect payment for subscriptions to our platform in advance on an annual, quarterly, or monthly basis. In certain instances, our customers have paid their entire contract up front. Cloud Subscriptions We generate cloud-based subscriptions revenue primarily from the sales of subscriptions to access our cloud offering, together with related support services to our customers. We perform all required maintenance and support for our cloud offering. Revenue is recognized on a ratable basis over the contract term beginning on the date the service is made available to the customer. Our cloud-based subscription contracts generally have a term of one Term License Subscriptions Our term license subscription revenue is derived from customers with on-premises installations of our platform. The majority of our contracts are one year in length. Although term license subscriptions are sold with maintenance and support, the software is fully functional at the beginning of the subscription and is considered a distinct performance obligation. If a cloud-based subscription includes the right for the customer to take possession of the license, the revenue is treated as a term license. Revenue from term license subscriptions is recognized when control of the software license has transferred to the customer, which is the later of delivery or commencement of the contract term.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Revenue Our professional services revenue is comprised of fees for consulting services, including application development and deployment assistance as well as training services related to our platform. Our professional services are considered distinct performance obligations when sold standalone or with other products. Consulting Services We sell consulting services to assist customers in planning and executing the deployment of our software. Customers are not required to use consulting services to fully benefit from the software. Consulting services are regularly sold on a standalone basis and either (1) under a fixed-fee arrangement or (2) on a time and materials basis. Consulting services contracts are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 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ing the Transaction Price The transaction price is the total amount of consideration we expect to receive in exchange for the service offerings in a contract and may include both fixed and variable components. Variable consideration is included in the transaction price to the extent it is probable a significant reversal will not occur. The amount of variable consideration excluded from the transaction price for the three and six months ended June 30, 2023 and 2022 was insignificant. Our estimates of variable consideration are also subject to subsequent true-up adjustments and may result in changes to transaction prices; however, such true-up adjustments are not expected to be material. Allocating the Transaction Price Based on Standalone Selling Prices (“SSP”)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Cloud subscriptions - Given the highly variable selling price of our cloud subscriptions, we establish the SSP of our cloud subscriptions using a residual approach after first determining the SSP of consulting and training services. We have concluded the residual approach to estimating the SSP of our cloud subscriptions is an appropriate allocation of the transaction price. 2. Term license subscriptions - Given the highly variable selling price of our term license subscriptions, we have established the SSP of term license subscriptions using a residual approach after first determining the SSP of maintenance and support. Maintenance and support is sold on a standalone basis in conjunction with renewals of our legacy perpetual software licenses and within a narrow range of the net license fee. Because an economic relationship exists between the license and maintenance and support, we have concluded the residual approach to estimating the SSP of term license subscriptions is an appropriate allocation of the transaction price. 3. Maintenance and support - We establish the SSP of maintenance and support as a percentage of the stated net subscription fee based on observable pricing of maintenance and support renewals from our legacy perpetual software licenses. 4. Consulting and training services - The SSP of consulting and training services is established based on the observable pricing of standalone sales within each geographic region where the services are sold. Contract Balances</t>
        </is>
      </c>
    </row>
    <row r="15">
      <c r="A15" s="4" t="inlineStr">
        <is>
          <t>Stock-Based Compensation Expense</t>
        </is>
      </c>
      <c r="B15" s="4" t="inlineStr">
        <is>
          <t>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RSUs”) is based on the closing market price of our common stock on the Nasdaq Global Market on the date of grant. For service-based awards such as RSUs, stock-based compensation expense is recognized on a straight-line basis over the requisite service period. In June 2022, our Board of Directors granted to our Chief Executive Officer (“CEO”) a stock option award that is eligible to vest based on the achievement of various stock price appreciation targets. This 2022 CEO option grant is our only stock-based award that vests based on the achievement of market conditions. For awards with market based conditions, compensation expense is measured using a Monte Carlo simulation and expense is recognized using the accelerated attribution method over the derived service period based on the expected market performance as of the grant date. We account for forfeitures of our stock-based awards as they occur rather than estimating expected forfeitures.</t>
        </is>
      </c>
    </row>
    <row r="16">
      <c r="A16" s="4" t="inlineStr">
        <is>
          <t>Fair Value Measurements</t>
        </is>
      </c>
      <c r="B16" s="4" t="inlineStr">
        <is>
          <t>Fair Value Measurements U.S. GAAP establish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and which require us to develop our own estimates and assumptions reflecting those that a market participant would use.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re were no instruments measured at fair value on a recurring basis using significant unobservable inputs as of June 30, 2023 and December 31, 2022. The valuation techniques that may be used to measure fair value are as follows: • Market approach - Uses prices and other relevant information generated by market transactions involving identical or comparable assets or liabilities; • Income approach - Uses valuation techniques to convert future amounts to a single present amount based on current market expectations about those future amounts; and • Cost approach - Based on the amount that currently would be required to replace the service capacity of an asset (i.e., replacement cost).</t>
        </is>
      </c>
    </row>
    <row r="17">
      <c r="A17" s="4" t="inlineStr">
        <is>
          <t>Investments</t>
        </is>
      </c>
      <c r="B17" s="4" t="inlineStr">
        <is>
          <t>InvestmentsOur investment portfolio consists largely of debt investments classified as available-for-sale. Changes in the fair value of available-for-sale securities, excluding other-than-temporary impairments, are recorded in Other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table presents a reconciliation of cash, cash equivalents, and restricted cash as presented in the consolidated statements of cash flows (in thousands): As of June 30, 2023 December 31, 2022 June 30, 2022 December 31, 2021 Cash and cash equivalents $ 171,530 $ 148,132 $ 76,185 $ 100,796 Restricted cash, current 2,272 2,249 728 791 Restricted cash, net of current portion — — 2,185 2,373 Total cash, cash equivalents, and restricted cash $ 173,802 $ 150,381 $ 79,098 $ 103,960 </t>
        </is>
      </c>
    </row>
    <row r="5">
      <c r="A5" s="4" t="inlineStr">
        <is>
          <t>Restrictions on Cash and Cash Equivalents</t>
        </is>
      </c>
      <c r="B5" s="4" t="inlineStr">
        <is>
          <t xml:space="preserve">The following table presents a reconciliation of cash, cash equivalents, and restricted cash as presented in the consolidated statements of cash flows (in thousands): As of June 30, 2023 December 31, 2022 June 30, 2022 December 31, 2021 Cash and cash equivalents $ 171,530 $ 148,132 $ 76,185 $ 100,796 Restricted cash, current 2,272 2,249 728 791 Restricted cash, net of current portion — — 2,185 2,373 Total cash, cash equivalents, and restricted cash $ 173,802 $ 150,381 $ 79,098 $ 103,960 </t>
        </is>
      </c>
    </row>
    <row r="6">
      <c r="A6" s="4" t="inlineStr">
        <is>
          <t>Schedule of Property and Equipment</t>
        </is>
      </c>
      <c r="B6" s="4" t="inlineStr">
        <is>
          <t xml:space="preserve">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 Property and equipment, net consisted of the following as of June 30, 2023 and December 31, 2022 (in thousands): As of June 30, 2023 December 31, 2022 Leasehold improvements $ 51,294 $ 45,959 Office furniture and fixtures 3,783 3,476 Computer hardware 9,483 9,689 Computer software 820 1,353 Equipment 188 242 Property and equipment, gross 65,568 60,719 Less: accumulated depreciation (21,054) (18,864) Property and equipment, net $ 44,514 $ 41,8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by Services</t>
        </is>
      </c>
      <c r="B4" s="4" t="inlineStr">
        <is>
          <t xml:space="preserve">The following table summarizes revenue recorded during the three and six months ended June 30, 2023 and 2022 (in thousands): Three Months Ended June 30, Six Months Ended June 30, 2023 2022 2023 2022 Cloud subscriptions $ 74,442 $ 57,083 $ 144,134 $ 110,462 Term license subscriptions 12,999 14,063 36,150 38,770 Maintenance and support 6,353 5,522 12,467 11,156 Total subscriptions 93,794 76,668 192,751 160,388 Professional services 33,921 33,395 70,199 63,941 Total revenue $ 127,715 $ 110,063 $ 262,950 $ 224,3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Expense</t>
        </is>
      </c>
      <c r="B4" s="4" t="inlineStr">
        <is>
          <t xml:space="preserve">The following table sets forth the components of lease expense for the three and six months ended June 30, 2023 and 2022 (in thousands): Three Months Ended June 30, Six Months Ended June 30, 2023 2022 2023 2022 Operating lease cost $ 2,145 $ 1,626 $ 4,291 $ 3,260 Short-term lease cost 423 76 788 164 Variable lease cost 959 953 1,985 1,926 Total $ 3,527 $ 2,655 $ 7,064 $ 5,350 </t>
        </is>
      </c>
    </row>
    <row r="5">
      <c r="A5" s="4" t="inlineStr">
        <is>
          <t>Schedule of Supplemental Balance Sheet Information</t>
        </is>
      </c>
      <c r="B5" s="4" t="inlineStr">
        <is>
          <t>Supplemental balance sheet information related to operating leases as of June 30, 2023 and December 31, 2022 is presented in the following table (in thousands, except for lease term and discount rate): June 30, 2023 December 31, 2022 Right-of-use assets for operating leases $ 39,197 $ 37,248 Operating lease liabilities, current $ 9,876 $ 8,681 Operating lease liabilities, net of current portion 60,079 57,225 Total operating lease liabilities $ 69,955 $ 65,906 Weighted average remaining lease term (in years) 8.0 8.4 Weighted average discount rate 9.4 % 9.4 %</t>
        </is>
      </c>
    </row>
    <row r="6">
      <c r="A6" s="4" t="inlineStr">
        <is>
          <t>Schedule of Supplemental Cash Flow Information</t>
        </is>
      </c>
      <c r="B6" s="4" t="inlineStr">
        <is>
          <t xml:space="preserve">Supplemental cash flow and expense information related to operating leases for the three and six months ended June 30, 2023 and 2022 is shown below (in thousands): Three Months Ended June 30, Six Months Ended June 30, 2023 2022 2023 2022 Operating cash outflows for operating leases $ 988 $ 2,074 $ 2,120 $ 4,159 Amortization of operating lease right-of-use assets 591 325 1,243 631 Interest expense on operating lease liabilities 1,552 1,305 3,047 2,626 </t>
        </is>
      </c>
    </row>
    <row r="7">
      <c r="A7" s="4" t="inlineStr">
        <is>
          <t>Schedule of Maturities of Operating Lease Liabilities</t>
        </is>
      </c>
      <c r="B7" s="4" t="inlineStr">
        <is>
          <t xml:space="preserve">A summary of our future minimum lease commitments under non-cancellable operating leases as of June 30, 2023 is shown below (in thousands): Operating Leases 2023 (excluding the six months ended June 30, 2023) $ 4,777 2024 11,660 2025 12,413 2026 12,699 2027 12,901 Thereafter 46,864 Total lease payments 101,314 Less: imputed interest (31,359) Total $ 69,9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table details the changes in goodwill during the six months ended June 30, 2023 and fiscal year ended December 31, 2022 (in thousands): Carrying Amount Balance as of December 31, 2021 $ 27,795 Foreign currency translation adjustments (1,446) Balance as of December 31, 2022 26,349 Foreign currency translation adjustments 269 Balance as of June 30, 2023 $ 26,618 </t>
        </is>
      </c>
    </row>
    <row r="5">
      <c r="A5" s="4" t="inlineStr">
        <is>
          <t>Schedule of Finite-Lived Intangible Assets</t>
        </is>
      </c>
      <c r="B5" s="4" t="inlineStr">
        <is>
          <t xml:space="preserve">Intangible assets, net consisted of the following as of June 30, 2023 and December 31, 2022 (in thousands): As of June 30, 2023 December 31, 2022 Developed technology $ 6,963 $ 6,893 Customer relationships 1,085 1,073 Intangible assets, gross 8,048 7,966 Less: accumulated amortization (3,486) (2,715) Intangible assets, net $ 4,562 $ 5,251 </t>
        </is>
      </c>
    </row>
    <row r="6">
      <c r="A6" s="4" t="inlineStr">
        <is>
          <t>Schedule of Finite-Lived Intangible Assets, Future Amortization Expense</t>
        </is>
      </c>
      <c r="B6" s="4" t="inlineStr">
        <is>
          <t xml:space="preserve">The following table shows the projected annual amortization expense related to amortizable intangible assets as of June 30, 2023: Projected Amortization 2023 (excluding the six months ended June 30, 2023) $ 743 2024 1,486 2025 1,182 2026 761 2027 93 Thereafter 297 Total projected amortization expense $ 4,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 Property and equipment, net consisted of the following as of June 30, 2023 and December 31, 2022 (in thousands): As of June 30, 2023 December 31, 2022 Leasehold improvements $ 51,294 $ 45,959 Office furniture and fixtures 3,783 3,476 Computer hardware 9,483 9,689 Computer software 820 1,353 Equipment 188 242 Property and equipment, gross 65,568 60,719 Less: accumulated depreciation (21,054) (18,864) Property and equipment, net $ 44,514 $ 41,8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June 30, 2023 and December 31, 2022 (in thousands): As of June 30, 2023 December 31, 2022 Hosting costs $ 2,936 $ 2,802 Legal costs 530 475 Marketing and tradeshow expenses 1,144 1,000 Third party license fees 759 1,223 Contract labor costs 978 1,465 Reimbursable employee expenses 1,009 1,004 Audit and tax expenses 1,251 911 Capital expenditures 349 744 Other accrued expenses 2,987 2,603 Total $ 11,943 $ 12,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Long-Term Debt</t>
        </is>
      </c>
      <c r="B4" s="4" t="inlineStr">
        <is>
          <t>The following table summarizes outstanding debt balances (in thousands): As of June 30, 2023 December 31, 2022 Borrowings under revolving credit facility expiring November 3, 2027 $ 62,000 $ — Secured term loan facility 147,687 119,375 Less: Debt issuance costs (1,382) (1,256) Total debt, net of debt issuance costs $ 208,305 $ 118,119 Debt, current $ 65,431 $ 2,740 Long-term debt, net of current portion 142,874 115,379 Total debt $ 208,305 $ 118,1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4" t="inlineStr">
        <is>
          <t>Allowance for doubtful accounts</t>
        </is>
      </c>
      <c r="B2" s="6" t="n">
        <v>2206</v>
      </c>
      <c r="C2" s="6" t="n">
        <v>2125</v>
      </c>
    </row>
    <row r="3">
      <c r="A3" s="4" t="inlineStr">
        <is>
          <t>Accumulated depreciation</t>
        </is>
      </c>
      <c r="B3" s="5" t="n">
        <v>21054</v>
      </c>
      <c r="C3" s="5" t="n">
        <v>18864</v>
      </c>
    </row>
    <row r="4">
      <c r="A4" s="4" t="inlineStr">
        <is>
          <t>Finite-lived intangible assets, accumulated amortization</t>
        </is>
      </c>
      <c r="B4" s="6" t="n">
        <v>3486</v>
      </c>
      <c r="C4" s="6" t="n">
        <v>2715</v>
      </c>
    </row>
    <row r="5">
      <c r="A5" s="4" t="inlineStr">
        <is>
          <t>Class A Common Stock</t>
        </is>
      </c>
      <c r="B5" s="4" t="inlineStr">
        <is>
          <t xml:space="preserve"> </t>
        </is>
      </c>
      <c r="C5" s="4" t="inlineStr">
        <is>
          <t xml:space="preserve"> </t>
        </is>
      </c>
    </row>
    <row r="6">
      <c r="A6" s="4" t="inlineStr">
        <is>
          <t>Common stock, par value (in usd per share)</t>
        </is>
      </c>
      <c r="B6" s="7" t="n">
        <v>0.0001</v>
      </c>
      <c r="C6" s="7" t="n">
        <v>0.0001</v>
      </c>
    </row>
    <row r="7">
      <c r="A7" s="4" t="inlineStr">
        <is>
          <t>Common stock, shares authorized (in shares)</t>
        </is>
      </c>
      <c r="B7" s="5" t="n">
        <v>500000000</v>
      </c>
      <c r="C7" s="5" t="n">
        <v>500000000</v>
      </c>
    </row>
    <row r="8">
      <c r="A8" s="4" t="inlineStr">
        <is>
          <t>Common stock, shares issued (in shares)</t>
        </is>
      </c>
      <c r="B8" s="5" t="n">
        <v>41615737</v>
      </c>
      <c r="C8" s="5" t="n">
        <v>41320091</v>
      </c>
    </row>
    <row r="9">
      <c r="A9" s="4" t="inlineStr">
        <is>
          <t>Common stock, shares outstanding (in shares)</t>
        </is>
      </c>
      <c r="B9" s="5" t="n">
        <v>41615737</v>
      </c>
      <c r="C9" s="5" t="n">
        <v>41320091</v>
      </c>
    </row>
    <row r="10">
      <c r="A10" s="4" t="inlineStr">
        <is>
          <t>Class B Common Stock</t>
        </is>
      </c>
      <c r="B10" s="4" t="inlineStr">
        <is>
          <t xml:space="preserve"> </t>
        </is>
      </c>
      <c r="C10" s="4" t="inlineStr">
        <is>
          <t xml:space="preserve"> </t>
        </is>
      </c>
    </row>
    <row r="11">
      <c r="A11" s="4" t="inlineStr">
        <is>
          <t>Common stock, par value (in usd per share)</t>
        </is>
      </c>
      <c r="B11" s="7" t="n">
        <v>0.0001</v>
      </c>
      <c r="C11" s="7" t="n">
        <v>0.0001</v>
      </c>
    </row>
    <row r="12">
      <c r="A12" s="4" t="inlineStr">
        <is>
          <t>Common stock, shares authorized (in shares)</t>
        </is>
      </c>
      <c r="B12" s="5" t="n">
        <v>100000000</v>
      </c>
      <c r="C12" s="5" t="n">
        <v>100000000</v>
      </c>
    </row>
    <row r="13">
      <c r="A13" s="4" t="inlineStr">
        <is>
          <t>Common stock, shares issued (in shares)</t>
        </is>
      </c>
      <c r="B13" s="5" t="n">
        <v>31497596</v>
      </c>
      <c r="C13" s="5" t="n">
        <v>31497796</v>
      </c>
    </row>
    <row r="14">
      <c r="A14" s="4" t="inlineStr">
        <is>
          <t>Common stock, shares outstanding (in shares)</t>
        </is>
      </c>
      <c r="B14" s="5" t="n">
        <v>31497596</v>
      </c>
      <c r="C14" s="5" t="n">
        <v>314977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 Included in Condensed Consolidated Statements of Operations</t>
        </is>
      </c>
      <c r="B4" s="4" t="inlineStr">
        <is>
          <t xml:space="preserve">The following table summarizes the components of our stock-based compensation expense for the three and six months ended June 30, 2023 and 2022 (in thousands): Three Months Ended June 30, Six Months Ended June 30, 2023 2022 2023 2022 Cost of revenue Subscriptions $ 230 $ 249 $ 502 $ 428 Professional services 1,472 1,330 3,063 2,387 Operating expenses Sales and marketing 2,772 2,266 5,217 4,054 Research and development 2,910 3,063 6,536 5,377 General and administrative 3,764 2,240 6,886 3,845 Total stock-based compensation expense $ 11,148 $ 9,148 $ 22,204 $ 16,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Securities Excluded From Calculation of Weighted Average Common Shares</t>
        </is>
      </c>
      <c r="B4" s="4" t="inlineStr">
        <is>
          <t xml:space="preserve">The following outstanding securities, prior to the use of the treasury stock method, have been excluded from the computation of diluted weighted-average shares outstanding for the respective periods below because they would have been antidilutive to earnings per share: Three and Six Months Ended June 30, 2023 2022 Stock options 2,625,286 2,758,608 Non-vested restricted stock units 1,125,505 1,378,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Geography</t>
        </is>
      </c>
      <c r="B4" s="4" t="inlineStr">
        <is>
          <t xml:space="preserve">The following table summarizes revenue by geography for the three and six months ended June 30, 2023 and 2022 (in thousands): Three Months Ended June 30, Six Months Ended June 30, 2023 2022 2023 2022 Domestic $ 78,694 $ 71,567 $ 168,699 $ 147,606 International 49,021 38,496 94,251 76,723 Total $ 127,715 $ 110,063 $ 262,950 $ 224,3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omponents of Investments</t>
        </is>
      </c>
      <c r="B4" s="4" t="inlineStr">
        <is>
          <t xml:space="preserve">The components of our investments as of June 30, 2023 are as follows (in thousands): As of June 30, 2023 Fair Value Measurement Balance Sheet Classification Fair Value Level Cost Basis Unrealized Gains (Losses) Market Value Cash and Cash Equivalents Short-term Investments and Marketable Securities Money market fund Level 1 $ 55,800 $ — $ 55,800 $ 55,800 $ — U.S. Treasury bonds Level 1 17,002 (21) 16,981 — 16,981 Commercial paper Level 2 28,957 — 28,957 — 28,957 Corporate bonds Level 2 2,457 (1) 2,456 — 2,456 Agency bonds Level 2 17,035 1 17,036 — 17,036 Total investments $ 121,251 $ (21) $ 121,230 $ 55,800 $ 65,430 At December 31, 2022, our investments consisted of the following (in thousands): As of December 31, 2022 Fair Value Measurement Balance Sheet Classification Fair Value Level Cost Basis Unrealized Gains (Losses) Market Value Cash and Cash Equivalents Short-term Investments and Marketable Securities Money market fund Level 1 $ 39,469 $ — $ 39,469 $ 39,469 $ — U.S. Treasury bonds Level 1 9,396 (13) 9,383 — 9,383 Commercial paper Level 2 26,704 — 26,704 — 26,704 Corporate bonds Level 2 9,353 (12) 9,341 — 9,341 Agency bonds Level 2 2,432 3 2,435 — 2,435 Total investments $ 87,354 $ (22) $ 87,332 $ 39,469 $ 47,863 </t>
        </is>
      </c>
    </row>
    <row r="5">
      <c r="A5" s="4" t="inlineStr">
        <is>
          <t>Schedule of Amortized Cost Basis and Fair Value of Debt Securities by Contractual Maturity</t>
        </is>
      </c>
      <c r="B5" s="4" t="inlineStr">
        <is>
          <t xml:space="preserve">The amortized cost basis and fair value of debt securities as of June 30, 2023, by contractual maturity, are as follows (in thousands): As of June 30, 2023 Cost Basis Fair Value Due in one year or less $ 121,251 $ 121,230 Total investments $ 121,251 $ 121,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counting Polici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11, 2023</t>
        </is>
      </c>
      <c r="G2" s="2" t="inlineStr">
        <is>
          <t>Dec. 31, 2022</t>
        </is>
      </c>
      <c r="H2" s="2" t="inlineStr">
        <is>
          <t>Sep. 28,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restricted cash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25</v>
      </c>
    </row>
    <row r="5">
      <c r="A5" s="4" t="inlineStr">
        <is>
          <t>Allowance for doubtful accounts</t>
        </is>
      </c>
      <c r="B5" s="6" t="n">
        <v>2206</v>
      </c>
      <c r="C5" s="4" t="inlineStr">
        <is>
          <t xml:space="preserve"> </t>
        </is>
      </c>
      <c r="D5" s="6" t="n">
        <v>2206</v>
      </c>
      <c r="E5" s="4" t="inlineStr">
        <is>
          <t xml:space="preserve"> </t>
        </is>
      </c>
      <c r="F5" s="4" t="inlineStr">
        <is>
          <t xml:space="preserve"> </t>
        </is>
      </c>
      <c r="G5" s="6" t="n">
        <v>2125</v>
      </c>
      <c r="H5" s="4" t="inlineStr">
        <is>
          <t xml:space="preserve"> </t>
        </is>
      </c>
    </row>
    <row r="6">
      <c r="A6" s="4" t="inlineStr">
        <is>
          <t>Capitalized contract cost, amortization period</t>
        </is>
      </c>
      <c r="B6" s="4" t="inlineStr">
        <is>
          <t>5 years</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Commission expense</t>
        </is>
      </c>
      <c r="B7" s="6" t="n">
        <v>11300</v>
      </c>
      <c r="C7" s="6" t="n">
        <v>8700</v>
      </c>
      <c r="D7" s="6" t="n">
        <v>22300</v>
      </c>
      <c r="E7" s="6" t="n">
        <v>16900</v>
      </c>
      <c r="F7" s="4" t="inlineStr">
        <is>
          <t xml:space="preserve"> </t>
        </is>
      </c>
      <c r="G7" s="4" t="inlineStr">
        <is>
          <t xml:space="preserve"> </t>
        </is>
      </c>
      <c r="H7" s="4" t="inlineStr">
        <is>
          <t xml:space="preserve"> </t>
        </is>
      </c>
    </row>
    <row r="8">
      <c r="A8" s="4" t="inlineStr">
        <is>
          <t>Severance costs</t>
        </is>
      </c>
      <c r="B8" s="6" t="n">
        <v>2100</v>
      </c>
      <c r="C8" s="4" t="inlineStr">
        <is>
          <t xml:space="preserve"> </t>
        </is>
      </c>
      <c r="D8" s="6" t="n">
        <v>6300</v>
      </c>
      <c r="E8" s="4" t="inlineStr">
        <is>
          <t xml:space="preserve"> </t>
        </is>
      </c>
      <c r="F8" s="4" t="inlineStr">
        <is>
          <t xml:space="preserve"> </t>
        </is>
      </c>
      <c r="G8" s="4" t="inlineStr">
        <is>
          <t xml:space="preserve"> </t>
        </is>
      </c>
      <c r="H8" s="4" t="inlineStr">
        <is>
          <t xml:space="preserve"> </t>
        </is>
      </c>
    </row>
    <row r="9">
      <c r="A9" s="4" t="inlineStr">
        <is>
          <t>August 11, 2023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restricted cash balance</t>
        </is>
      </c>
      <c r="B11" s="4" t="inlineStr">
        <is>
          <t xml:space="preserve"> </t>
        </is>
      </c>
      <c r="C11" s="4" t="inlineStr">
        <is>
          <t xml:space="preserve"> </t>
        </is>
      </c>
      <c r="D11" s="4" t="inlineStr">
        <is>
          <t xml:space="preserve"> </t>
        </is>
      </c>
      <c r="E11" s="4" t="inlineStr">
        <is>
          <t xml:space="preserve"> </t>
        </is>
      </c>
      <c r="F11" s="9" t="n">
        <v>0.75</v>
      </c>
      <c r="G11" s="4" t="inlineStr">
        <is>
          <t xml:space="preserve"> </t>
        </is>
      </c>
      <c r="H11" s="4" t="inlineStr">
        <is>
          <t xml:space="preserve"> </t>
        </is>
      </c>
    </row>
    <row r="12">
      <c r="A12" s="4" t="inlineStr">
        <is>
          <t>Sales Revenue, Net | Customer Concentration Risk | Government A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10" t="n">
        <v>0.201</v>
      </c>
      <c r="C14" s="10" t="n">
        <v>0.182</v>
      </c>
      <c r="D14" s="10" t="n">
        <v>0.203</v>
      </c>
      <c r="E14" s="10" t="n">
        <v>0.182</v>
      </c>
      <c r="F14" s="4" t="inlineStr">
        <is>
          <t xml:space="preserve"> </t>
        </is>
      </c>
      <c r="G14" s="4" t="inlineStr">
        <is>
          <t xml:space="preserve"> </t>
        </is>
      </c>
      <c r="H14" s="4" t="inlineStr">
        <is>
          <t xml:space="preserve"> </t>
        </is>
      </c>
    </row>
    <row r="15">
      <c r="A15" s="4" t="inlineStr">
        <is>
          <t>Sales Revenue, Net | Customer Concentration Risk | Federal Government A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centration risk percentage</t>
        </is>
      </c>
      <c r="B17" s="10" t="n">
        <v>0.046</v>
      </c>
      <c r="C17" s="10" t="n">
        <v>0.052</v>
      </c>
      <c r="D17" s="10" t="n">
        <v>0.044</v>
      </c>
      <c r="E17" s="10" t="n">
        <v>0.048</v>
      </c>
      <c r="F17" s="4" t="inlineStr">
        <is>
          <t xml:space="preserve"> </t>
        </is>
      </c>
      <c r="G17" s="4" t="inlineStr">
        <is>
          <t xml:space="preserve"> </t>
        </is>
      </c>
      <c r="H17" s="4" t="inlineStr">
        <is>
          <t xml:space="preserve"> </t>
        </is>
      </c>
    </row>
    <row r="18">
      <c r="A18" s="4" t="inlineStr">
        <is>
          <t>Sales Revenue, Net | Customer Concentration Risk | Foreign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centration risk percentage</t>
        </is>
      </c>
      <c r="B20" s="10" t="n">
        <v>0.384</v>
      </c>
      <c r="C20" s="9" t="n">
        <v>0.35</v>
      </c>
      <c r="D20" s="10" t="n">
        <v>0.358</v>
      </c>
      <c r="E20" s="10" t="n">
        <v>0.342</v>
      </c>
      <c r="F20" s="4" t="inlineStr">
        <is>
          <t xml:space="preserve"> </t>
        </is>
      </c>
      <c r="G20" s="4" t="inlineStr">
        <is>
          <t xml:space="preserve"> </t>
        </is>
      </c>
      <c r="H2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1530</v>
      </c>
      <c r="C3" s="6" t="n">
        <v>148132</v>
      </c>
      <c r="D3" s="6" t="n">
        <v>76185</v>
      </c>
      <c r="E3" s="6" t="n">
        <v>100796</v>
      </c>
    </row>
    <row r="4">
      <c r="A4" s="4" t="inlineStr">
        <is>
          <t>Restricted cash, current</t>
        </is>
      </c>
      <c r="B4" s="5" t="n">
        <v>2272</v>
      </c>
      <c r="C4" s="5" t="n">
        <v>2249</v>
      </c>
      <c r="D4" s="5" t="n">
        <v>728</v>
      </c>
      <c r="E4" s="5" t="n">
        <v>791</v>
      </c>
    </row>
    <row r="5">
      <c r="A5" s="4" t="inlineStr">
        <is>
          <t>Restricted cash, net of current portion</t>
        </is>
      </c>
      <c r="B5" s="5" t="n">
        <v>0</v>
      </c>
      <c r="C5" s="5" t="n">
        <v>0</v>
      </c>
      <c r="D5" s="5" t="n">
        <v>2185</v>
      </c>
      <c r="E5" s="5" t="n">
        <v>2373</v>
      </c>
    </row>
    <row r="6">
      <c r="A6" s="4" t="inlineStr">
        <is>
          <t>Total cash, cash equivalents, and restricted cash</t>
        </is>
      </c>
      <c r="B6" s="6" t="n">
        <v>173802</v>
      </c>
      <c r="C6" s="6" t="n">
        <v>150381</v>
      </c>
      <c r="D6" s="6" t="n">
        <v>79098</v>
      </c>
      <c r="E6" s="6" t="n">
        <v>1039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Accounting Policies - Property and Equipment, Useful Life (Details)</t>
        </is>
      </c>
      <c r="B1" s="2" t="inlineStr">
        <is>
          <t>Jun. 30, 2023</t>
        </is>
      </c>
    </row>
    <row r="2">
      <c r="A2" s="4" t="inlineStr">
        <is>
          <t>Computer software</t>
        </is>
      </c>
      <c r="B2" s="4" t="inlineStr">
        <is>
          <t xml:space="preserve"> </t>
        </is>
      </c>
    </row>
    <row r="3">
      <c r="A3" s="3" t="inlineStr">
        <is>
          <t>Summary Of Significant Accounting Policies [Line Items]</t>
        </is>
      </c>
      <c r="B3" s="4" t="inlineStr">
        <is>
          <t xml:space="preserve"> </t>
        </is>
      </c>
    </row>
    <row r="4">
      <c r="A4" s="4" t="inlineStr">
        <is>
          <t>Property, plant and equipment, useful life</t>
        </is>
      </c>
      <c r="B4" s="4" t="inlineStr">
        <is>
          <t>3 years</t>
        </is>
      </c>
    </row>
    <row r="5">
      <c r="A5" s="4" t="inlineStr">
        <is>
          <t>Computer hardware</t>
        </is>
      </c>
      <c r="B5" s="4" t="inlineStr">
        <is>
          <t xml:space="preserve"> </t>
        </is>
      </c>
    </row>
    <row r="6">
      <c r="A6" s="3" t="inlineStr">
        <is>
          <t>Summary Of Significant Accounting Policies [Line Items]</t>
        </is>
      </c>
      <c r="B6" s="4" t="inlineStr">
        <is>
          <t xml:space="preserve"> </t>
        </is>
      </c>
    </row>
    <row r="7">
      <c r="A7" s="4" t="inlineStr">
        <is>
          <t>Property, plant and equipment, useful life</t>
        </is>
      </c>
      <c r="B7" s="4" t="inlineStr">
        <is>
          <t>3 years</t>
        </is>
      </c>
    </row>
    <row r="8">
      <c r="A8" s="4" t="inlineStr">
        <is>
          <t>Equipment</t>
        </is>
      </c>
      <c r="B8" s="4" t="inlineStr">
        <is>
          <t xml:space="preserve"> </t>
        </is>
      </c>
    </row>
    <row r="9">
      <c r="A9" s="3" t="inlineStr">
        <is>
          <t>Summary Of Significant Accounting Policies [Line Items]</t>
        </is>
      </c>
      <c r="B9" s="4" t="inlineStr">
        <is>
          <t xml:space="preserve"> </t>
        </is>
      </c>
    </row>
    <row r="10">
      <c r="A10" s="4" t="inlineStr">
        <is>
          <t>Property, plant and equipment, useful life</t>
        </is>
      </c>
      <c r="B10" s="4" t="inlineStr">
        <is>
          <t>5 years</t>
        </is>
      </c>
    </row>
    <row r="11">
      <c r="A11" s="4" t="inlineStr">
        <is>
          <t>Office furniture and fixtures</t>
        </is>
      </c>
      <c r="B11" s="4" t="inlineStr">
        <is>
          <t xml:space="preserve"> </t>
        </is>
      </c>
    </row>
    <row r="12">
      <c r="A12" s="3" t="inlineStr">
        <is>
          <t>Summary Of Significant Accounting Policies [Line Items]</t>
        </is>
      </c>
      <c r="B12" s="4" t="inlineStr">
        <is>
          <t xml:space="preserve"> </t>
        </is>
      </c>
    </row>
    <row r="13">
      <c r="A13" s="4" t="inlineStr">
        <is>
          <t>Property, plant and equipment, useful life</t>
        </is>
      </c>
      <c r="B1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Revenue by Servic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7715</v>
      </c>
      <c r="C4" s="6" t="n">
        <v>110063</v>
      </c>
      <c r="D4" s="6" t="n">
        <v>262950</v>
      </c>
      <c r="E4" s="6" t="n">
        <v>224329</v>
      </c>
    </row>
    <row r="5">
      <c r="A5" s="4" t="inlineStr">
        <is>
          <t>Subscrip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3794</v>
      </c>
      <c r="C7" s="5" t="n">
        <v>76668</v>
      </c>
      <c r="D7" s="5" t="n">
        <v>192751</v>
      </c>
      <c r="E7" s="5" t="n">
        <v>160388</v>
      </c>
    </row>
    <row r="8">
      <c r="A8" s="4" t="inlineStr">
        <is>
          <t>Cloud subscrip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4442</v>
      </c>
      <c r="C10" s="5" t="n">
        <v>57083</v>
      </c>
      <c r="D10" s="5" t="n">
        <v>144134</v>
      </c>
      <c r="E10" s="5" t="n">
        <v>110462</v>
      </c>
    </row>
    <row r="11">
      <c r="A11" s="4" t="inlineStr">
        <is>
          <t>Term license subscrip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2999</v>
      </c>
      <c r="C13" s="5" t="n">
        <v>14063</v>
      </c>
      <c r="D13" s="5" t="n">
        <v>36150</v>
      </c>
      <c r="E13" s="5" t="n">
        <v>38770</v>
      </c>
    </row>
    <row r="14">
      <c r="A14" s="4" t="inlineStr">
        <is>
          <t>Maintenance and suppor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353</v>
      </c>
      <c r="C16" s="5" t="n">
        <v>5522</v>
      </c>
      <c r="D16" s="5" t="n">
        <v>12467</v>
      </c>
      <c r="E16" s="5" t="n">
        <v>11156</v>
      </c>
    </row>
    <row r="17">
      <c r="A17" s="4" t="inlineStr">
        <is>
          <t>Professional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33921</v>
      </c>
      <c r="C19" s="6" t="n">
        <v>33395</v>
      </c>
      <c r="D19" s="6" t="n">
        <v>70199</v>
      </c>
      <c r="E19" s="6" t="n">
        <v>639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Jun. 30,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balances</t>
        </is>
      </c>
      <c r="B4" s="11" t="n">
        <v>12.9</v>
      </c>
      <c r="C4" s="11" t="n">
        <v>14.3</v>
      </c>
    </row>
    <row r="5">
      <c r="A5" s="4" t="inlineStr">
        <is>
          <t>Revenue recognized</t>
        </is>
      </c>
      <c r="B5" s="12" t="n">
        <v>141.3</v>
      </c>
      <c r="C5" s="4" t="inlineStr">
        <is>
          <t xml:space="preserve"> </t>
        </is>
      </c>
    </row>
    <row r="6">
      <c r="A6" s="4" t="inlineStr">
        <is>
          <t>Performance obligations</t>
        </is>
      </c>
      <c r="B6" s="12" t="n">
        <v>383.8</v>
      </c>
      <c r="C6" s="4" t="inlineStr">
        <is>
          <t xml:space="preserve"> </t>
        </is>
      </c>
    </row>
    <row r="7">
      <c r="A7" s="4" t="inlineStr">
        <is>
          <t>Revenue, Remaining Performance Obligation, Expected Timing of Satisfaction, Start Date [Axis]: 2023-07-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Performance obligations</t>
        </is>
      </c>
      <c r="B9" s="6" t="n">
        <v>245</v>
      </c>
      <c r="C9" s="4" t="inlineStr">
        <is>
          <t xml:space="preserve"> </t>
        </is>
      </c>
    </row>
    <row r="10">
      <c r="A10" s="4" t="inlineStr">
        <is>
          <t>Revenue, remaining performance obligation, period (in months)</t>
        </is>
      </c>
      <c r="B10" s="4" t="inlineStr">
        <is>
          <t>12 months</t>
        </is>
      </c>
      <c r="C10" s="4" t="inlineStr">
        <is>
          <t xml:space="preserve"> </t>
        </is>
      </c>
    </row>
    <row r="11">
      <c r="A11" s="4" t="inlineStr">
        <is>
          <t>Minimum</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Cloud subscriptions contract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Cloud subscriptions contract term</t>
        </is>
      </c>
      <c r="B16" s="4" t="inlineStr">
        <is>
          <t>3 years</t>
        </is>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Leases - Additional Information (Details) $ in Millions</t>
        </is>
      </c>
      <c r="B1" s="2" t="inlineStr">
        <is>
          <t>3 Months Ended</t>
        </is>
      </c>
      <c r="C1" s="2" t="inlineStr">
        <is>
          <t>6 Months Ended</t>
        </is>
      </c>
    </row>
    <row r="2">
      <c r="B2" s="2" t="inlineStr">
        <is>
          <t>Jun. 30, 2023 USD ($)</t>
        </is>
      </c>
      <c r="C2" s="2" t="inlineStr">
        <is>
          <t>Jun. 30, 2023 USD ($)</t>
        </is>
      </c>
    </row>
    <row r="3">
      <c r="A3" s="3" t="inlineStr">
        <is>
          <t>Leases [Abstract]</t>
        </is>
      </c>
      <c r="B3" s="4" t="inlineStr">
        <is>
          <t xml:space="preserve"> </t>
        </is>
      </c>
      <c r="C3" s="4" t="inlineStr">
        <is>
          <t xml:space="preserve"> </t>
        </is>
      </c>
    </row>
    <row r="4">
      <c r="A4" s="4" t="inlineStr">
        <is>
          <t>Renewal term</t>
        </is>
      </c>
      <c r="B4" s="4" t="inlineStr">
        <is>
          <t>10 years</t>
        </is>
      </c>
      <c r="C4" s="4" t="inlineStr">
        <is>
          <t>10 years</t>
        </is>
      </c>
    </row>
    <row r="5">
      <c r="A5" s="4" t="inlineStr">
        <is>
          <t>Sublease income</t>
        </is>
      </c>
      <c r="B5" s="11" t="n">
        <v>0.3</v>
      </c>
      <c r="C5" s="11" t="n">
        <v>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7715</v>
      </c>
      <c r="C4" s="6" t="n">
        <v>110063</v>
      </c>
      <c r="D4" s="6" t="n">
        <v>262950</v>
      </c>
      <c r="E4" s="6" t="n">
        <v>22432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6845</v>
      </c>
      <c r="C6" s="5" t="n">
        <v>33293</v>
      </c>
      <c r="D6" s="5" t="n">
        <v>72938</v>
      </c>
      <c r="E6" s="5" t="n">
        <v>64314</v>
      </c>
    </row>
    <row r="7">
      <c r="A7" s="4" t="inlineStr">
        <is>
          <t>Gross profit</t>
        </is>
      </c>
      <c r="B7" s="5" t="n">
        <v>90870</v>
      </c>
      <c r="C7" s="5" t="n">
        <v>76770</v>
      </c>
      <c r="D7" s="5" t="n">
        <v>190012</v>
      </c>
      <c r="E7" s="5" t="n">
        <v>16001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62581</v>
      </c>
      <c r="C9" s="5" t="n">
        <v>56166</v>
      </c>
      <c r="D9" s="5" t="n">
        <v>125671</v>
      </c>
      <c r="E9" s="5" t="n">
        <v>102192</v>
      </c>
    </row>
    <row r="10">
      <c r="A10" s="4" t="inlineStr">
        <is>
          <t>Research and development</t>
        </is>
      </c>
      <c r="B10" s="5" t="n">
        <v>39743</v>
      </c>
      <c r="C10" s="5" t="n">
        <v>33842</v>
      </c>
      <c r="D10" s="5" t="n">
        <v>81367</v>
      </c>
      <c r="E10" s="5" t="n">
        <v>63778</v>
      </c>
    </row>
    <row r="11">
      <c r="A11" s="4" t="inlineStr">
        <is>
          <t>General and administrative</t>
        </is>
      </c>
      <c r="B11" s="5" t="n">
        <v>29208</v>
      </c>
      <c r="C11" s="5" t="n">
        <v>29509</v>
      </c>
      <c r="D11" s="5" t="n">
        <v>58902</v>
      </c>
      <c r="E11" s="5" t="n">
        <v>60658</v>
      </c>
    </row>
    <row r="12">
      <c r="A12" s="4" t="inlineStr">
        <is>
          <t>Total operating expenses</t>
        </is>
      </c>
      <c r="B12" s="5" t="n">
        <v>131532</v>
      </c>
      <c r="C12" s="5" t="n">
        <v>119517</v>
      </c>
      <c r="D12" s="5" t="n">
        <v>265940</v>
      </c>
      <c r="E12" s="5" t="n">
        <v>226628</v>
      </c>
    </row>
    <row r="13">
      <c r="A13" s="4" t="inlineStr">
        <is>
          <t>Operating loss</t>
        </is>
      </c>
      <c r="B13" s="5" t="n">
        <v>-40662</v>
      </c>
      <c r="C13" s="5" t="n">
        <v>-42747</v>
      </c>
      <c r="D13" s="5" t="n">
        <v>-75928</v>
      </c>
      <c r="E13" s="5" t="n">
        <v>-66613</v>
      </c>
    </row>
    <row r="14">
      <c r="A14" s="3" t="inlineStr">
        <is>
          <t>Other non-operating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3886</v>
      </c>
      <c r="C15" s="5" t="n">
        <v>6153</v>
      </c>
      <c r="D15" s="5" t="n">
        <v>-6576</v>
      </c>
      <c r="E15" s="5" t="n">
        <v>6940</v>
      </c>
    </row>
    <row r="16">
      <c r="A16" s="4" t="inlineStr">
        <is>
          <t>Interest expense</t>
        </is>
      </c>
      <c r="B16" s="5" t="n">
        <v>4755</v>
      </c>
      <c r="C16" s="5" t="n">
        <v>60</v>
      </c>
      <c r="D16" s="5" t="n">
        <v>7873</v>
      </c>
      <c r="E16" s="5" t="n">
        <v>134</v>
      </c>
    </row>
    <row r="17">
      <c r="A17" s="4" t="inlineStr">
        <is>
          <t>Total other non-operating expense</t>
        </is>
      </c>
      <c r="B17" s="5" t="n">
        <v>869</v>
      </c>
      <c r="C17" s="5" t="n">
        <v>6213</v>
      </c>
      <c r="D17" s="5" t="n">
        <v>1297</v>
      </c>
      <c r="E17" s="5" t="n">
        <v>7074</v>
      </c>
    </row>
    <row r="18">
      <c r="A18" s="4" t="inlineStr">
        <is>
          <t>Loss before income taxes</t>
        </is>
      </c>
      <c r="B18" s="5" t="n">
        <v>-41531</v>
      </c>
      <c r="C18" s="5" t="n">
        <v>-48960</v>
      </c>
      <c r="D18" s="5" t="n">
        <v>-77225</v>
      </c>
      <c r="E18" s="5" t="n">
        <v>-73687</v>
      </c>
    </row>
    <row r="19">
      <c r="A19" s="4" t="inlineStr">
        <is>
          <t>Income tax expense (benefit)</t>
        </is>
      </c>
      <c r="B19" s="5" t="n">
        <v>824</v>
      </c>
      <c r="C19" s="5" t="n">
        <v>394</v>
      </c>
      <c r="D19" s="5" t="n">
        <v>1959</v>
      </c>
      <c r="E19" s="5" t="n">
        <v>-1179</v>
      </c>
    </row>
    <row r="20">
      <c r="A20" s="4" t="inlineStr">
        <is>
          <t>Net loss</t>
        </is>
      </c>
      <c r="B20" s="6" t="n">
        <v>-42355</v>
      </c>
      <c r="C20" s="6" t="n">
        <v>-49354</v>
      </c>
      <c r="D20" s="6" t="n">
        <v>-79184</v>
      </c>
      <c r="E20" s="6" t="n">
        <v>-72508</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8" t="n">
        <v>-0.58</v>
      </c>
      <c r="C22" s="8" t="n">
        <v>-0.68</v>
      </c>
      <c r="D22" s="8" t="n">
        <v>-1.09</v>
      </c>
      <c r="E22" s="6" t="n">
        <v>-1</v>
      </c>
    </row>
    <row r="23">
      <c r="A23" s="4" t="inlineStr">
        <is>
          <t>Diluted (in usd per share)</t>
        </is>
      </c>
      <c r="B23" s="8" t="n">
        <v>-0.58</v>
      </c>
      <c r="C23" s="8" t="n">
        <v>-0.68</v>
      </c>
      <c r="D23" s="8" t="n">
        <v>-1.09</v>
      </c>
      <c r="E23" s="6" t="n">
        <v>-1</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73041</v>
      </c>
      <c r="C25" s="5" t="n">
        <v>72390</v>
      </c>
      <c r="D25" s="5" t="n">
        <v>72956</v>
      </c>
      <c r="E25" s="5" t="n">
        <v>72272</v>
      </c>
    </row>
    <row r="26">
      <c r="A26" s="4" t="inlineStr">
        <is>
          <t>Diluted (in shares)</t>
        </is>
      </c>
      <c r="B26" s="5" t="n">
        <v>73041</v>
      </c>
      <c r="C26" s="5" t="n">
        <v>72390</v>
      </c>
      <c r="D26" s="5" t="n">
        <v>72956</v>
      </c>
      <c r="E26" s="5" t="n">
        <v>72272</v>
      </c>
    </row>
    <row r="27">
      <c r="A27" s="4" t="inlineStr">
        <is>
          <t>Subscription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93794</v>
      </c>
      <c r="C29" s="6" t="n">
        <v>76668</v>
      </c>
      <c r="D29" s="6" t="n">
        <v>192751</v>
      </c>
      <c r="E29" s="6" t="n">
        <v>160388</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10779</v>
      </c>
      <c r="C31" s="5" t="n">
        <v>8528</v>
      </c>
      <c r="D31" s="5" t="n">
        <v>21227</v>
      </c>
      <c r="E31" s="5" t="n">
        <v>16751</v>
      </c>
    </row>
    <row r="32">
      <c r="A32" s="4" t="inlineStr">
        <is>
          <t>Professional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33921</v>
      </c>
      <c r="C34" s="5" t="n">
        <v>33395</v>
      </c>
      <c r="D34" s="5" t="n">
        <v>70199</v>
      </c>
      <c r="E34" s="5" t="n">
        <v>63941</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26066</v>
      </c>
      <c r="C36" s="6" t="n">
        <v>24765</v>
      </c>
      <c r="D36" s="6" t="n">
        <v>51711</v>
      </c>
      <c r="E36" s="6" t="n">
        <v>475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145</v>
      </c>
      <c r="C4" s="6" t="n">
        <v>1626</v>
      </c>
      <c r="D4" s="6" t="n">
        <v>4291</v>
      </c>
      <c r="E4" s="6" t="n">
        <v>3260</v>
      </c>
    </row>
    <row r="5">
      <c r="A5" s="4" t="inlineStr">
        <is>
          <t>Short-term lease cost</t>
        </is>
      </c>
      <c r="B5" s="5" t="n">
        <v>423</v>
      </c>
      <c r="C5" s="5" t="n">
        <v>76</v>
      </c>
      <c r="D5" s="5" t="n">
        <v>788</v>
      </c>
      <c r="E5" s="5" t="n">
        <v>164</v>
      </c>
    </row>
    <row r="6">
      <c r="A6" s="4" t="inlineStr">
        <is>
          <t>Variable lease cost</t>
        </is>
      </c>
      <c r="B6" s="5" t="n">
        <v>959</v>
      </c>
      <c r="C6" s="5" t="n">
        <v>953</v>
      </c>
      <c r="D6" s="5" t="n">
        <v>1985</v>
      </c>
      <c r="E6" s="5" t="n">
        <v>1926</v>
      </c>
    </row>
    <row r="7">
      <c r="A7" s="4" t="inlineStr">
        <is>
          <t>Total</t>
        </is>
      </c>
      <c r="B7" s="6" t="n">
        <v>3527</v>
      </c>
      <c r="C7" s="6" t="n">
        <v>2655</v>
      </c>
      <c r="D7" s="6" t="n">
        <v>7064</v>
      </c>
      <c r="E7" s="6" t="n">
        <v>53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pplemental Balance Sheet Information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ight-of-use assets for operating leases</t>
        </is>
      </c>
      <c r="B3" s="6" t="n">
        <v>39197</v>
      </c>
      <c r="C3" s="6" t="n">
        <v>37248</v>
      </c>
    </row>
    <row r="4">
      <c r="A4" s="4" t="inlineStr">
        <is>
          <t>Operating lease liabilities, current</t>
        </is>
      </c>
      <c r="B4" s="5" t="n">
        <v>9876</v>
      </c>
      <c r="C4" s="5" t="n">
        <v>8681</v>
      </c>
    </row>
    <row r="5">
      <c r="A5" s="4" t="inlineStr">
        <is>
          <t>Operating lease liabilities, net of current portion</t>
        </is>
      </c>
      <c r="B5" s="5" t="n">
        <v>60079</v>
      </c>
      <c r="C5" s="5" t="n">
        <v>57225</v>
      </c>
    </row>
    <row r="6">
      <c r="A6" s="4" t="inlineStr">
        <is>
          <t>Total operating lease liabilities</t>
        </is>
      </c>
      <c r="B6" s="6" t="n">
        <v>69955</v>
      </c>
      <c r="C6" s="6" t="n">
        <v>65906</v>
      </c>
    </row>
    <row r="7">
      <c r="A7" s="4" t="inlineStr">
        <is>
          <t>Weighted average remaining lease term (in years)</t>
        </is>
      </c>
      <c r="B7" s="4" t="inlineStr">
        <is>
          <t>8 years</t>
        </is>
      </c>
      <c r="C7" s="4" t="inlineStr">
        <is>
          <t>8 years 4 months 24 days</t>
        </is>
      </c>
    </row>
    <row r="8">
      <c r="A8" s="4" t="inlineStr">
        <is>
          <t>Weighted average discount rate</t>
        </is>
      </c>
      <c r="B8" s="10" t="n">
        <v>0.094</v>
      </c>
      <c r="C8" s="10" t="n">
        <v>0.09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or operating leases</t>
        </is>
      </c>
      <c r="B4" s="6" t="n">
        <v>988</v>
      </c>
      <c r="C4" s="6" t="n">
        <v>2074</v>
      </c>
      <c r="D4" s="6" t="n">
        <v>2120</v>
      </c>
      <c r="E4" s="6" t="n">
        <v>4159</v>
      </c>
    </row>
    <row r="5">
      <c r="A5" s="4" t="inlineStr">
        <is>
          <t>Amortization of operating lease right-of-use assets</t>
        </is>
      </c>
      <c r="B5" s="5" t="n">
        <v>591</v>
      </c>
      <c r="C5" s="5" t="n">
        <v>325</v>
      </c>
      <c r="D5" s="5" t="n">
        <v>1243</v>
      </c>
      <c r="E5" s="5" t="n">
        <v>631</v>
      </c>
    </row>
    <row r="6">
      <c r="A6" s="4" t="inlineStr">
        <is>
          <t>Interest expense on operating lease liabilities</t>
        </is>
      </c>
      <c r="B6" s="6" t="n">
        <v>1552</v>
      </c>
      <c r="C6" s="6" t="n">
        <v>1305</v>
      </c>
      <c r="D6" s="6" t="n">
        <v>3047</v>
      </c>
      <c r="E6" s="6" t="n">
        <v>26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 (excluding the six months ended June 30, 2023)</t>
        </is>
      </c>
      <c r="B3" s="6" t="n">
        <v>4777</v>
      </c>
      <c r="C3" s="4" t="inlineStr">
        <is>
          <t xml:space="preserve"> </t>
        </is>
      </c>
    </row>
    <row r="4">
      <c r="A4" s="4" t="inlineStr">
        <is>
          <t>2024</t>
        </is>
      </c>
      <c r="B4" s="5" t="n">
        <v>11660</v>
      </c>
      <c r="C4" s="4" t="inlineStr">
        <is>
          <t xml:space="preserve"> </t>
        </is>
      </c>
    </row>
    <row r="5">
      <c r="A5" s="4" t="inlineStr">
        <is>
          <t>2025</t>
        </is>
      </c>
      <c r="B5" s="5" t="n">
        <v>12413</v>
      </c>
      <c r="C5" s="4" t="inlineStr">
        <is>
          <t xml:space="preserve"> </t>
        </is>
      </c>
    </row>
    <row r="6">
      <c r="A6" s="4" t="inlineStr">
        <is>
          <t>2026</t>
        </is>
      </c>
      <c r="B6" s="5" t="n">
        <v>12699</v>
      </c>
      <c r="C6" s="4" t="inlineStr">
        <is>
          <t xml:space="preserve"> </t>
        </is>
      </c>
    </row>
    <row r="7">
      <c r="A7" s="4" t="inlineStr">
        <is>
          <t>2027</t>
        </is>
      </c>
      <c r="B7" s="5" t="n">
        <v>12901</v>
      </c>
      <c r="C7" s="4" t="inlineStr">
        <is>
          <t xml:space="preserve"> </t>
        </is>
      </c>
    </row>
    <row r="8">
      <c r="A8" s="4" t="inlineStr">
        <is>
          <t>Thereafter</t>
        </is>
      </c>
      <c r="B8" s="5" t="n">
        <v>46864</v>
      </c>
      <c r="C8" s="4" t="inlineStr">
        <is>
          <t xml:space="preserve"> </t>
        </is>
      </c>
    </row>
    <row r="9">
      <c r="A9" s="4" t="inlineStr">
        <is>
          <t>Total lease payments</t>
        </is>
      </c>
      <c r="B9" s="5" t="n">
        <v>101314</v>
      </c>
      <c r="C9" s="4" t="inlineStr">
        <is>
          <t xml:space="preserve"> </t>
        </is>
      </c>
    </row>
    <row r="10">
      <c r="A10" s="4" t="inlineStr">
        <is>
          <t>Less: imputed interest</t>
        </is>
      </c>
      <c r="B10" s="5" t="n">
        <v>-31359</v>
      </c>
      <c r="C10" s="4" t="inlineStr">
        <is>
          <t xml:space="preserve"> </t>
        </is>
      </c>
    </row>
    <row r="11">
      <c r="A11" s="4" t="inlineStr">
        <is>
          <t>Total</t>
        </is>
      </c>
      <c r="B11" s="6" t="n">
        <v>69955</v>
      </c>
      <c r="C11" s="6" t="n">
        <v>659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Goodwill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6" t="n">
        <v>26349</v>
      </c>
      <c r="C4" s="6" t="n">
        <v>27795</v>
      </c>
    </row>
    <row r="5">
      <c r="A5" s="4" t="inlineStr">
        <is>
          <t>Foreign currency translation adjustments</t>
        </is>
      </c>
      <c r="B5" s="5" t="n">
        <v>269</v>
      </c>
      <c r="C5" s="5" t="n">
        <v>-1446</v>
      </c>
    </row>
    <row r="6">
      <c r="A6" s="4" t="inlineStr">
        <is>
          <t>Ending balance</t>
        </is>
      </c>
      <c r="B6" s="6" t="n">
        <v>26618</v>
      </c>
      <c r="C6" s="6" t="n">
        <v>263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Intangible assets, gross</t>
        </is>
      </c>
      <c r="B3" s="6" t="n">
        <v>8048</v>
      </c>
      <c r="C3" s="6" t="n">
        <v>7966</v>
      </c>
    </row>
    <row r="4">
      <c r="A4" s="4" t="inlineStr">
        <is>
          <t>Less: accumulated amortization</t>
        </is>
      </c>
      <c r="B4" s="5" t="n">
        <v>-3486</v>
      </c>
      <c r="C4" s="5" t="n">
        <v>-2715</v>
      </c>
    </row>
    <row r="5">
      <c r="A5" s="4" t="inlineStr">
        <is>
          <t>Intangible assets, net</t>
        </is>
      </c>
      <c r="B5" s="5" t="n">
        <v>4562</v>
      </c>
      <c r="C5" s="5" t="n">
        <v>5251</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Intangible assets, gross</t>
        </is>
      </c>
      <c r="B8" s="5" t="n">
        <v>6963</v>
      </c>
      <c r="C8" s="5" t="n">
        <v>6893</v>
      </c>
    </row>
    <row r="9">
      <c r="A9" s="4" t="inlineStr">
        <is>
          <t>Customer relationship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gross</t>
        </is>
      </c>
      <c r="B11" s="6" t="n">
        <v>1085</v>
      </c>
      <c r="C11" s="6" t="n">
        <v>1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Goodwill and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1" t="n">
        <v>0.4</v>
      </c>
      <c r="C4" s="11" t="n">
        <v>0.4</v>
      </c>
      <c r="D4" s="11" t="n">
        <v>0.7</v>
      </c>
      <c r="E4" s="11" t="n">
        <v>0.8</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Finite-lived intangible asset, useful life</t>
        </is>
      </c>
      <c r="B7" s="4" t="inlineStr">
        <is>
          <t>3 years</t>
        </is>
      </c>
      <c r="C7" s="4" t="inlineStr">
        <is>
          <t xml:space="preserve"> </t>
        </is>
      </c>
      <c r="D7" s="4" t="inlineStr">
        <is>
          <t>3 years</t>
        </is>
      </c>
      <c r="E7" s="4" t="inlineStr">
        <is>
          <t xml:space="preserve"> </t>
        </is>
      </c>
    </row>
    <row r="8">
      <c r="A8" s="4" t="inlineStr">
        <is>
          <t>Non-RPA customer relationship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Finite-lived intangible asset, useful life</t>
        </is>
      </c>
      <c r="B10" s="4" t="inlineStr">
        <is>
          <t>8 years 2 months 12 days</t>
        </is>
      </c>
      <c r="C10" s="4" t="inlineStr">
        <is>
          <t xml:space="preserve"> </t>
        </is>
      </c>
      <c r="D10" s="4" t="inlineStr">
        <is>
          <t>8 years 2 months 12 days</t>
        </is>
      </c>
      <c r="E10" s="4" t="inlineStr">
        <is>
          <t xml:space="preserve"> </t>
        </is>
      </c>
    </row>
    <row r="11">
      <c r="A11" s="4" t="inlineStr">
        <is>
          <t>RPA customer relationship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6 years 6 months</t>
        </is>
      </c>
      <c r="C13" s="4" t="inlineStr">
        <is>
          <t xml:space="preserve"> </t>
        </is>
      </c>
      <c r="D13" s="4" t="inlineStr">
        <is>
          <t>6 years 6 months</t>
        </is>
      </c>
      <c r="E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excluding the six months ended June 30, 2023)</t>
        </is>
      </c>
      <c r="B3" s="6" t="n">
        <v>743</v>
      </c>
      <c r="C3" s="4" t="inlineStr">
        <is>
          <t xml:space="preserve"> </t>
        </is>
      </c>
    </row>
    <row r="4">
      <c r="A4" s="4" t="inlineStr">
        <is>
          <t>2024</t>
        </is>
      </c>
      <c r="B4" s="5" t="n">
        <v>1486</v>
      </c>
      <c r="C4" s="4" t="inlineStr">
        <is>
          <t xml:space="preserve"> </t>
        </is>
      </c>
    </row>
    <row r="5">
      <c r="A5" s="4" t="inlineStr">
        <is>
          <t>2025</t>
        </is>
      </c>
      <c r="B5" s="5" t="n">
        <v>1182</v>
      </c>
      <c r="C5" s="4" t="inlineStr">
        <is>
          <t xml:space="preserve"> </t>
        </is>
      </c>
    </row>
    <row r="6">
      <c r="A6" s="4" t="inlineStr">
        <is>
          <t>2026</t>
        </is>
      </c>
      <c r="B6" s="5" t="n">
        <v>761</v>
      </c>
      <c r="C6" s="4" t="inlineStr">
        <is>
          <t xml:space="preserve"> </t>
        </is>
      </c>
    </row>
    <row r="7">
      <c r="A7" s="4" t="inlineStr">
        <is>
          <t>2027</t>
        </is>
      </c>
      <c r="B7" s="5" t="n">
        <v>93</v>
      </c>
      <c r="C7" s="4" t="inlineStr">
        <is>
          <t xml:space="preserve"> </t>
        </is>
      </c>
    </row>
    <row r="8">
      <c r="A8" s="4" t="inlineStr">
        <is>
          <t>Thereafter</t>
        </is>
      </c>
      <c r="B8" s="5" t="n">
        <v>297</v>
      </c>
      <c r="C8" s="4" t="inlineStr">
        <is>
          <t xml:space="preserve"> </t>
        </is>
      </c>
    </row>
    <row r="9">
      <c r="A9" s="4" t="inlineStr">
        <is>
          <t>Intangible assets, net</t>
        </is>
      </c>
      <c r="B9" s="6" t="n">
        <v>4562</v>
      </c>
      <c r="C9" s="6" t="n">
        <v>52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5568</v>
      </c>
      <c r="C3" s="6" t="n">
        <v>60719</v>
      </c>
    </row>
    <row r="4">
      <c r="A4" s="4" t="inlineStr">
        <is>
          <t>Less: accumulated depreciation</t>
        </is>
      </c>
      <c r="B4" s="5" t="n">
        <v>-21054</v>
      </c>
      <c r="C4" s="5" t="n">
        <v>-18864</v>
      </c>
    </row>
    <row r="5">
      <c r="A5" s="4" t="inlineStr">
        <is>
          <t>Property and equipment, net</t>
        </is>
      </c>
      <c r="B5" s="5" t="n">
        <v>44514</v>
      </c>
      <c r="C5" s="5" t="n">
        <v>4185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1294</v>
      </c>
      <c r="C8" s="5" t="n">
        <v>45959</v>
      </c>
    </row>
    <row r="9">
      <c r="A9" s="4" t="inlineStr">
        <is>
          <t>Office 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783</v>
      </c>
      <c r="C11" s="5" t="n">
        <v>3476</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483</v>
      </c>
      <c r="C14" s="5" t="n">
        <v>9689</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20</v>
      </c>
      <c r="C17" s="5" t="n">
        <v>1353</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8</v>
      </c>
      <c r="C20" s="6" t="n">
        <v>2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v>
      </c>
      <c r="C4" s="11" t="n">
        <v>1.4</v>
      </c>
      <c r="D4" s="6" t="n">
        <v>4</v>
      </c>
      <c r="E4" s="11" t="n">
        <v>2.8</v>
      </c>
    </row>
    <row r="5">
      <c r="A5" s="4" t="inlineStr">
        <is>
          <t>Disposal of property plant and equipment</t>
        </is>
      </c>
      <c r="B5" s="6" t="n">
        <v>0</v>
      </c>
      <c r="C5" s="6" t="n">
        <v>0</v>
      </c>
      <c r="D5" s="11" t="n">
        <v>1.4</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2355</v>
      </c>
      <c r="C4" s="6" t="n">
        <v>-49354</v>
      </c>
      <c r="D4" s="6" t="n">
        <v>-79184</v>
      </c>
      <c r="E4" s="6" t="n">
        <v>-72508</v>
      </c>
    </row>
    <row r="5">
      <c r="A5" s="3" t="inlineStr">
        <is>
          <t>Comprehensiv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127</v>
      </c>
      <c r="C6" s="5" t="n">
        <v>1967</v>
      </c>
      <c r="D6" s="5" t="n">
        <v>-3873</v>
      </c>
      <c r="E6" s="5" t="n">
        <v>2724</v>
      </c>
    </row>
    <row r="7">
      <c r="A7" s="4" t="inlineStr">
        <is>
          <t>Unrealized (losses) gains on available-for-sale securities</t>
        </is>
      </c>
      <c r="B7" s="5" t="n">
        <v>-45</v>
      </c>
      <c r="C7" s="5" t="n">
        <v>-83</v>
      </c>
      <c r="D7" s="5" t="n">
        <v>1</v>
      </c>
      <c r="E7" s="5" t="n">
        <v>-194</v>
      </c>
    </row>
    <row r="8">
      <c r="A8" s="4" t="inlineStr">
        <is>
          <t>Total other comprehensive loss, net of income taxes</t>
        </is>
      </c>
      <c r="B8" s="6" t="n">
        <v>-45527</v>
      </c>
      <c r="C8" s="6" t="n">
        <v>-47470</v>
      </c>
      <c r="D8" s="6" t="n">
        <v>-83056</v>
      </c>
      <c r="E8" s="6" t="n">
        <v>-699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Hosting costs</t>
        </is>
      </c>
      <c r="B3" s="6" t="n">
        <v>2936</v>
      </c>
      <c r="C3" s="6" t="n">
        <v>2802</v>
      </c>
    </row>
    <row r="4">
      <c r="A4" s="4" t="inlineStr">
        <is>
          <t>Legal costs</t>
        </is>
      </c>
      <c r="B4" s="5" t="n">
        <v>530</v>
      </c>
      <c r="C4" s="5" t="n">
        <v>475</v>
      </c>
    </row>
    <row r="5">
      <c r="A5" s="4" t="inlineStr">
        <is>
          <t>Marketing and tradeshow expenses</t>
        </is>
      </c>
      <c r="B5" s="5" t="n">
        <v>1144</v>
      </c>
      <c r="C5" s="5" t="n">
        <v>1000</v>
      </c>
    </row>
    <row r="6">
      <c r="A6" s="4" t="inlineStr">
        <is>
          <t>Third party license fees</t>
        </is>
      </c>
      <c r="B6" s="5" t="n">
        <v>759</v>
      </c>
      <c r="C6" s="5" t="n">
        <v>1223</v>
      </c>
    </row>
    <row r="7">
      <c r="A7" s="4" t="inlineStr">
        <is>
          <t>Contract labor costs</t>
        </is>
      </c>
      <c r="B7" s="5" t="n">
        <v>978</v>
      </c>
      <c r="C7" s="5" t="n">
        <v>1465</v>
      </c>
    </row>
    <row r="8">
      <c r="A8" s="4" t="inlineStr">
        <is>
          <t>Reimbursable employee expenses</t>
        </is>
      </c>
      <c r="B8" s="5" t="n">
        <v>1009</v>
      </c>
      <c r="C8" s="5" t="n">
        <v>1004</v>
      </c>
    </row>
    <row r="9">
      <c r="A9" s="4" t="inlineStr">
        <is>
          <t>Audit and tax expenses</t>
        </is>
      </c>
      <c r="B9" s="5" t="n">
        <v>1251</v>
      </c>
      <c r="C9" s="5" t="n">
        <v>911</v>
      </c>
    </row>
    <row r="10">
      <c r="A10" s="4" t="inlineStr">
        <is>
          <t>Capital expenditures</t>
        </is>
      </c>
      <c r="B10" s="5" t="n">
        <v>349</v>
      </c>
      <c r="C10" s="5" t="n">
        <v>744</v>
      </c>
    </row>
    <row r="11">
      <c r="A11" s="4" t="inlineStr">
        <is>
          <t>Other accrued expenses</t>
        </is>
      </c>
      <c r="B11" s="5" t="n">
        <v>2987</v>
      </c>
      <c r="C11" s="5" t="n">
        <v>2603</v>
      </c>
    </row>
    <row r="12">
      <c r="A12" s="4" t="inlineStr">
        <is>
          <t>Total</t>
        </is>
      </c>
      <c r="B12" s="6" t="n">
        <v>11943</v>
      </c>
      <c r="C12" s="6" t="n">
        <v>122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Additional Information (Details) - USD ($)</t>
        </is>
      </c>
      <c r="B1" s="2" t="inlineStr">
        <is>
          <t>6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Outstanding letters of credit</t>
        </is>
      </c>
      <c r="B4" s="6" t="n">
        <v>11900000</v>
      </c>
      <c r="C4" s="4" t="inlineStr">
        <is>
          <t xml:space="preserve"> </t>
        </is>
      </c>
    </row>
    <row r="5">
      <c r="A5" s="4" t="inlineStr">
        <is>
          <t>Letter of Credit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facility, maximum borrowing capacity</t>
        </is>
      </c>
      <c r="B7" s="5" t="n">
        <v>15000000</v>
      </c>
      <c r="C7" s="4" t="inlineStr">
        <is>
          <t xml:space="preserve"> </t>
        </is>
      </c>
    </row>
    <row r="8">
      <c r="A8" s="4" t="inlineStr">
        <is>
          <t>Swingline Sub-facility | 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borrowing capacity</t>
        </is>
      </c>
      <c r="B10" s="6" t="n">
        <v>10000000</v>
      </c>
      <c r="C10" s="4" t="inlineStr">
        <is>
          <t xml:space="preserve"> </t>
        </is>
      </c>
    </row>
    <row r="11">
      <c r="A11" s="4" t="inlineStr">
        <is>
          <t>Secured Debt | Term Loan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term</t>
        </is>
      </c>
      <c r="B13" s="4" t="inlineStr">
        <is>
          <t>5 years</t>
        </is>
      </c>
      <c r="C13" s="4" t="inlineStr">
        <is>
          <t xml:space="preserve"> </t>
        </is>
      </c>
    </row>
    <row r="14">
      <c r="A14" s="4" t="inlineStr">
        <is>
          <t>Aggregate principal amount</t>
        </is>
      </c>
      <c r="B14" s="6" t="n">
        <v>150000000</v>
      </c>
      <c r="C14" s="4" t="inlineStr">
        <is>
          <t xml:space="preserve"> </t>
        </is>
      </c>
    </row>
    <row r="15">
      <c r="A15" s="4" t="inlineStr">
        <is>
          <t>Proceeds from long term debt</t>
        </is>
      </c>
      <c r="B15" s="6" t="n">
        <v>150000000</v>
      </c>
      <c r="C15" s="4" t="inlineStr">
        <is>
          <t xml:space="preserve"> </t>
        </is>
      </c>
    </row>
    <row r="16">
      <c r="A16" s="4" t="inlineStr">
        <is>
          <t>Secured Debt | Term Loan Facility | Base Rat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 margin</t>
        </is>
      </c>
      <c r="B18" s="10" t="n">
        <v>0.005</v>
      </c>
      <c r="C18" s="4" t="inlineStr">
        <is>
          <t xml:space="preserve"> </t>
        </is>
      </c>
    </row>
    <row r="19">
      <c r="A19" s="4" t="inlineStr">
        <is>
          <t>Line of Credit | Base Rate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Interest rate margin</t>
        </is>
      </c>
      <c r="B21" s="10" t="n">
        <v>0.015</v>
      </c>
      <c r="C21" s="4" t="inlineStr">
        <is>
          <t xml:space="preserve"> </t>
        </is>
      </c>
    </row>
    <row r="22">
      <c r="A22" s="4" t="inlineStr">
        <is>
          <t>Line of Credit | Base Rate | Minimum | EBITDA</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ate margin</t>
        </is>
      </c>
      <c r="B24" s="10" t="n">
        <v>0.005</v>
      </c>
      <c r="C24" s="4" t="inlineStr">
        <is>
          <t xml:space="preserve"> </t>
        </is>
      </c>
    </row>
    <row r="25">
      <c r="A25" s="4" t="inlineStr">
        <is>
          <t>Line of Credit | Base Rate | Max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Interest rate margin</t>
        </is>
      </c>
      <c r="B27" s="10" t="n">
        <v>0.025</v>
      </c>
      <c r="C27" s="4" t="inlineStr">
        <is>
          <t xml:space="preserve"> </t>
        </is>
      </c>
    </row>
    <row r="28">
      <c r="A28" s="4" t="inlineStr">
        <is>
          <t>Line of Credit | Base Rate | Maximum | EBITDA</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Interest rate margin</t>
        </is>
      </c>
      <c r="B30" s="10" t="n">
        <v>0.025</v>
      </c>
      <c r="C30" s="4" t="inlineStr">
        <is>
          <t xml:space="preserve"> </t>
        </is>
      </c>
    </row>
    <row r="31">
      <c r="A31" s="4" t="inlineStr">
        <is>
          <t>Line of Credit | SOFR | Min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Interest rate margin</t>
        </is>
      </c>
      <c r="B33" s="10" t="n">
        <v>0.025</v>
      </c>
      <c r="C33" s="4" t="inlineStr">
        <is>
          <t xml:space="preserve"> </t>
        </is>
      </c>
    </row>
    <row r="34">
      <c r="A34" s="4" t="inlineStr">
        <is>
          <t>Line of Credit | SOFR | Minimum | EBITDA</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Interest rate margin</t>
        </is>
      </c>
      <c r="B36" s="10" t="n">
        <v>0.015</v>
      </c>
      <c r="C36" s="4" t="inlineStr">
        <is>
          <t xml:space="preserve"> </t>
        </is>
      </c>
    </row>
    <row r="37">
      <c r="A37" s="4" t="inlineStr">
        <is>
          <t>Line of Credit | SOFR | Maximum</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Interest rate margin</t>
        </is>
      </c>
      <c r="B39" s="10" t="n">
        <v>0.035</v>
      </c>
      <c r="C39" s="4" t="inlineStr">
        <is>
          <t xml:space="preserve"> </t>
        </is>
      </c>
    </row>
    <row r="40">
      <c r="A40" s="4" t="inlineStr">
        <is>
          <t>Line of Credit | SOFR | Maximum | EBITDA</t>
        </is>
      </c>
      <c r="B40" s="4" t="inlineStr">
        <is>
          <t xml:space="preserve"> </t>
        </is>
      </c>
      <c r="C40" s="4" t="inlineStr">
        <is>
          <t xml:space="preserve"> </t>
        </is>
      </c>
    </row>
    <row r="41">
      <c r="A41" s="3" t="inlineStr">
        <is>
          <t>Line of Credit Facility [Line Items]</t>
        </is>
      </c>
      <c r="B41" s="4" t="inlineStr">
        <is>
          <t xml:space="preserve"> </t>
        </is>
      </c>
      <c r="C41" s="4" t="inlineStr">
        <is>
          <t xml:space="preserve"> </t>
        </is>
      </c>
    </row>
    <row r="42">
      <c r="A42" s="4" t="inlineStr">
        <is>
          <t>Interest rate margin</t>
        </is>
      </c>
      <c r="B42" s="10" t="n">
        <v>0.035</v>
      </c>
      <c r="C42" s="4" t="inlineStr">
        <is>
          <t xml:space="preserve"> </t>
        </is>
      </c>
    </row>
    <row r="43">
      <c r="A43" s="4" t="inlineStr">
        <is>
          <t>Line of Credit | Revolving Credit Facility</t>
        </is>
      </c>
      <c r="B43" s="4" t="inlineStr">
        <is>
          <t xml:space="preserve"> </t>
        </is>
      </c>
      <c r="C43" s="4" t="inlineStr">
        <is>
          <t xml:space="preserve"> </t>
        </is>
      </c>
    </row>
    <row r="44">
      <c r="A44" s="3" t="inlineStr">
        <is>
          <t>Line of Credit Facility [Line Items]</t>
        </is>
      </c>
      <c r="B44" s="4" t="inlineStr">
        <is>
          <t xml:space="preserve"> </t>
        </is>
      </c>
      <c r="C44" s="4" t="inlineStr">
        <is>
          <t xml:space="preserve"> </t>
        </is>
      </c>
    </row>
    <row r="45">
      <c r="A45" s="4" t="inlineStr">
        <is>
          <t>Line of credit facility, maximum borrowing capacity</t>
        </is>
      </c>
      <c r="B45" s="6" t="n">
        <v>75000000</v>
      </c>
      <c r="C45" s="4" t="inlineStr">
        <is>
          <t xml:space="preserve"> </t>
        </is>
      </c>
    </row>
    <row r="46">
      <c r="A46" s="4" t="inlineStr">
        <is>
          <t>Long-term debt</t>
        </is>
      </c>
      <c r="B46" s="6" t="n">
        <v>62000000</v>
      </c>
      <c r="C4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Outstanding Long-Term Debt (Details) - USD ($) $ in Thousands</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Less: Debt issuance costs</t>
        </is>
      </c>
      <c r="B3" s="6" t="n">
        <v>-1382</v>
      </c>
      <c r="C3" s="6" t="n">
        <v>-1256</v>
      </c>
    </row>
    <row r="4">
      <c r="A4" s="4" t="inlineStr">
        <is>
          <t>Total debt, net of debt issuance costs</t>
        </is>
      </c>
      <c r="B4" s="5" t="n">
        <v>208305</v>
      </c>
      <c r="C4" s="5" t="n">
        <v>118119</v>
      </c>
    </row>
    <row r="5">
      <c r="A5" s="4" t="inlineStr">
        <is>
          <t>Debt, current</t>
        </is>
      </c>
      <c r="B5" s="5" t="n">
        <v>65431</v>
      </c>
      <c r="C5" s="5" t="n">
        <v>2740</v>
      </c>
    </row>
    <row r="6">
      <c r="A6" s="4" t="inlineStr">
        <is>
          <t>Long-term debt, net of current portion</t>
        </is>
      </c>
      <c r="B6" s="5" t="n">
        <v>142874</v>
      </c>
      <c r="C6" s="5" t="n">
        <v>115379</v>
      </c>
    </row>
    <row r="7">
      <c r="A7" s="4" t="inlineStr">
        <is>
          <t>Line of Credit | Revolving Credit Facility</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term debt</t>
        </is>
      </c>
      <c r="B9" s="5" t="n">
        <v>62000</v>
      </c>
      <c r="C9" s="5" t="n">
        <v>0</v>
      </c>
    </row>
    <row r="10">
      <c r="A10" s="4" t="inlineStr">
        <is>
          <t>Secured Debt | Secured Term Loan Facility</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debt</t>
        </is>
      </c>
      <c r="B12" s="6" t="n">
        <v>147687</v>
      </c>
      <c r="C12" s="6" t="n">
        <v>1193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00%)</t>
        </is>
      </c>
      <c r="C4" s="4" t="inlineStr">
        <is>
          <t>(0.80%)</t>
        </is>
      </c>
      <c r="D4" s="4" t="inlineStr">
        <is>
          <t>(2.50%)</t>
        </is>
      </c>
      <c r="E4" s="10" t="n">
        <v>0.016</v>
      </c>
    </row>
    <row r="5">
      <c r="A5" s="4" t="inlineStr">
        <is>
          <t>Discrete tax benefit related to release of valuation allowance</t>
        </is>
      </c>
      <c r="B5" s="4" t="inlineStr">
        <is>
          <t xml:space="preserve"> </t>
        </is>
      </c>
      <c r="C5" s="4" t="inlineStr">
        <is>
          <t xml:space="preserve"> </t>
        </is>
      </c>
      <c r="D5" s="11" t="n">
        <v>1.1</v>
      </c>
      <c r="E5" s="4" t="inlineStr">
        <is>
          <t xml:space="preserve"> </t>
        </is>
      </c>
    </row>
    <row r="6">
      <c r="A6" s="4" t="inlineStr">
        <is>
          <t>Net unrecognized tax benefits which would impact effective tax rate if recognized</t>
        </is>
      </c>
      <c r="B6" s="11" t="n">
        <v>4.5</v>
      </c>
      <c r="C6" s="4" t="inlineStr">
        <is>
          <t xml:space="preserve"> </t>
        </is>
      </c>
      <c r="D6" s="11" t="n">
        <v>4.5</v>
      </c>
      <c r="E6" s="4" t="inlineStr">
        <is>
          <t xml:space="preserve"> </t>
        </is>
      </c>
    </row>
    <row r="7">
      <c r="A7" s="4" t="inlineStr">
        <is>
          <t>Minimum | Subsidiaries</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9" t="n">
        <v>0</v>
      </c>
      <c r="E9" s="4" t="inlineStr">
        <is>
          <t xml:space="preserve"> </t>
        </is>
      </c>
    </row>
    <row r="10">
      <c r="A10" s="4" t="inlineStr">
        <is>
          <t>Maximum | Subsidiaries</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Effective tax rate</t>
        </is>
      </c>
      <c r="B12" s="4" t="inlineStr">
        <is>
          <t xml:space="preserve"> </t>
        </is>
      </c>
      <c r="C12" s="4" t="inlineStr">
        <is>
          <t xml:space="preserve"> </t>
        </is>
      </c>
      <c r="D12" s="9" t="n">
        <v>0.35</v>
      </c>
      <c r="E12"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dditional Information (Details) $ in Millions</t>
        </is>
      </c>
      <c r="B1" s="2" t="inlineStr">
        <is>
          <t>6 Months Ended</t>
        </is>
      </c>
    </row>
    <row r="2">
      <c r="B2" s="2" t="inlineStr">
        <is>
          <t>Jun. 30, 2023 USD ($)</t>
        </is>
      </c>
    </row>
    <row r="3">
      <c r="A3" s="4" t="inlineStr">
        <is>
          <t>Non-vested restricted stock units</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 related to unvested restricted stock units</t>
        </is>
      </c>
      <c r="B5" s="11" t="n">
        <v>47.8</v>
      </c>
    </row>
    <row r="6">
      <c r="A6" s="4" t="inlineStr">
        <is>
          <t>Weighted average remaining vesting period</t>
        </is>
      </c>
      <c r="B6" s="4" t="inlineStr">
        <is>
          <t>1 year 4 months 24 days</t>
        </is>
      </c>
    </row>
    <row r="7">
      <c r="A7" s="4" t="inlineStr">
        <is>
          <t>Chief Executive Officer</t>
        </is>
      </c>
      <c r="B7" s="4" t="inlineStr">
        <is>
          <t xml:space="preserve"> </t>
        </is>
      </c>
    </row>
    <row r="8">
      <c r="A8" s="3" t="inlineStr">
        <is>
          <t>Share-based Compensation Arrangement by Share-based Payment Award [Line Items]</t>
        </is>
      </c>
      <c r="B8" s="4" t="inlineStr">
        <is>
          <t xml:space="preserve"> </t>
        </is>
      </c>
    </row>
    <row r="9">
      <c r="A9" s="4" t="inlineStr">
        <is>
          <t>Compensation cost related to nonvested stock options not yet recognized</t>
        </is>
      </c>
      <c r="B9" s="11" t="n">
        <v>13.5</v>
      </c>
    </row>
    <row r="10">
      <c r="A10" s="4" t="inlineStr">
        <is>
          <t>Chief Executive Officer | Stock option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 related to nonvested stock option recognized over weighted average period (in years)</t>
        </is>
      </c>
      <c r="B12" s="4" t="inlineStr">
        <is>
          <t>2 years 8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Included in Condensed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148</v>
      </c>
      <c r="C4" s="6" t="n">
        <v>9148</v>
      </c>
      <c r="D4" s="6" t="n">
        <v>22204</v>
      </c>
      <c r="E4" s="6" t="n">
        <v>16091</v>
      </c>
    </row>
    <row r="5">
      <c r="A5" s="4" t="inlineStr">
        <is>
          <t>Cost of revenue | Subscri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30</v>
      </c>
      <c r="C7" s="5" t="n">
        <v>249</v>
      </c>
      <c r="D7" s="5" t="n">
        <v>502</v>
      </c>
      <c r="E7" s="5" t="n">
        <v>428</v>
      </c>
    </row>
    <row r="8">
      <c r="A8" s="4" t="inlineStr">
        <is>
          <t>Cost of revenue | Professional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472</v>
      </c>
      <c r="C10" s="5" t="n">
        <v>1330</v>
      </c>
      <c r="D10" s="5" t="n">
        <v>3063</v>
      </c>
      <c r="E10" s="5" t="n">
        <v>238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772</v>
      </c>
      <c r="C13" s="5" t="n">
        <v>2266</v>
      </c>
      <c r="D13" s="5" t="n">
        <v>5217</v>
      </c>
      <c r="E13" s="5" t="n">
        <v>4054</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2910</v>
      </c>
      <c r="C16" s="5" t="n">
        <v>3063</v>
      </c>
      <c r="D16" s="5" t="n">
        <v>6536</v>
      </c>
      <c r="E16" s="5" t="n">
        <v>5377</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3764</v>
      </c>
      <c r="C19" s="6" t="n">
        <v>2240</v>
      </c>
      <c r="D19" s="6" t="n">
        <v>6886</v>
      </c>
      <c r="E19" s="6" t="n">
        <v>38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securities outstanding (in shares)</t>
        </is>
      </c>
      <c r="B5" s="5" t="n">
        <v>2625286</v>
      </c>
      <c r="C5" s="5" t="n">
        <v>2758608</v>
      </c>
      <c r="D5" s="5" t="n">
        <v>2625286</v>
      </c>
      <c r="E5" s="5" t="n">
        <v>2758608</v>
      </c>
    </row>
    <row r="6">
      <c r="A6" s="4" t="inlineStr">
        <is>
          <t>Non-vested 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securities outstanding (in shares)</t>
        </is>
      </c>
      <c r="B8" s="5" t="n">
        <v>1125505</v>
      </c>
      <c r="C8" s="5" t="n">
        <v>1378284</v>
      </c>
      <c r="D8" s="5" t="n">
        <v>1125505</v>
      </c>
      <c r="E8" s="5" t="n">
        <v>13782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14" customWidth="1" min="2" max="2"/>
    <col width="19" customWidth="1" min="3" max="3"/>
    <col width="15" customWidth="1" min="4" max="4"/>
    <col width="14" customWidth="1" min="5" max="5"/>
    <col width="15" customWidth="1" min="6" max="6"/>
    <col width="14" customWidth="1" min="7" max="7"/>
    <col width="14" customWidth="1" min="8" max="8"/>
  </cols>
  <sheetData>
    <row r="1">
      <c r="A1" s="1" t="inlineStr">
        <is>
          <t>Commitments and Contingencies (Details) - USD ($)</t>
        </is>
      </c>
      <c r="D1" s="2" t="inlineStr">
        <is>
          <t>3 Months Ended</t>
        </is>
      </c>
      <c r="F1" s="2" t="inlineStr">
        <is>
          <t>6 Months Ended</t>
        </is>
      </c>
    </row>
    <row r="2">
      <c r="B2" s="2" t="inlineStr">
        <is>
          <t>Sep. 15, 2022</t>
        </is>
      </c>
      <c r="C2" s="2" t="inlineStr">
        <is>
          <t>May 10, 2022</t>
        </is>
      </c>
      <c r="D2" s="2" t="inlineStr">
        <is>
          <t>Jun. 30, 2023</t>
        </is>
      </c>
      <c r="E2" s="2" t="inlineStr">
        <is>
          <t>Jun. 30, 2022</t>
        </is>
      </c>
      <c r="F2" s="2" t="inlineStr">
        <is>
          <t>Jun. 30, 2023</t>
        </is>
      </c>
      <c r="G2" s="2" t="inlineStr">
        <is>
          <t>Jun. 30, 2022</t>
        </is>
      </c>
      <c r="H2" s="2" t="inlineStr">
        <is>
          <t>Jul.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1000000</v>
      </c>
    </row>
    <row r="5">
      <c r="A5" s="4" t="inlineStr">
        <is>
          <t>Purchase obligation, year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00</v>
      </c>
    </row>
    <row r="6">
      <c r="A6" s="4" t="inlineStr">
        <is>
          <t>Purchase obligation, year thr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000000</v>
      </c>
    </row>
    <row r="7">
      <c r="A7" s="4" t="inlineStr">
        <is>
          <t>Purchase obligation, year fo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8000000</v>
      </c>
    </row>
    <row r="8">
      <c r="A8" s="4" t="inlineStr">
        <is>
          <t>Purchase obligation, year f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000000</v>
      </c>
    </row>
    <row r="9">
      <c r="A9" s="4" t="inlineStr">
        <is>
          <t>Payments for purchase obligation</t>
        </is>
      </c>
      <c r="B9" s="4" t="inlineStr">
        <is>
          <t xml:space="preserve"> </t>
        </is>
      </c>
      <c r="C9" s="4" t="inlineStr">
        <is>
          <t xml:space="preserve"> </t>
        </is>
      </c>
      <c r="D9" s="6" t="n">
        <v>9100000</v>
      </c>
      <c r="E9" s="6" t="n">
        <v>8100000</v>
      </c>
      <c r="F9" s="6" t="n">
        <v>18500000</v>
      </c>
      <c r="G9" s="6" t="n">
        <v>15900000</v>
      </c>
      <c r="H9" s="4" t="inlineStr">
        <is>
          <t xml:space="preserve"> </t>
        </is>
      </c>
    </row>
    <row r="10">
      <c r="A10" s="4" t="inlineStr">
        <is>
          <t>Pegasystems Litigation | Misappropriation of Trade Secr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mages awarded</t>
        </is>
      </c>
      <c r="B12" s="4" t="inlineStr">
        <is>
          <t xml:space="preserve"> </t>
        </is>
      </c>
      <c r="C12" s="6" t="n">
        <v>2036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gasystems Litigation | Violation of Virginia Computer Crimes 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amages awarded</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gasystems Litigation | Attorney's Fees Associ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mages awarded</t>
        </is>
      </c>
      <c r="B18" s="6" t="n">
        <v>23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gasystems Litigation | Statutory Post Judgement Interest On Judgmen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amages awarded</t>
        </is>
      </c>
      <c r="B21" s="6" t="n">
        <v>122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on damages awarded (as a percentage)</t>
        </is>
      </c>
      <c r="B22" s="9" t="n">
        <v>0.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Youyong Zou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unt awarded in settlement</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s>
  <sheetData>
    <row r="1">
      <c r="A1" s="1" t="inlineStr">
        <is>
          <t>Segment and Geographic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27715</v>
      </c>
      <c r="C7" s="6" t="n">
        <v>110063</v>
      </c>
      <c r="D7" s="6" t="n">
        <v>262950</v>
      </c>
      <c r="E7" s="6" t="n">
        <v>224329</v>
      </c>
    </row>
    <row r="8">
      <c r="A8" s="4" t="inlineStr">
        <is>
          <t>Domestic</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8694</v>
      </c>
      <c r="C10" s="5" t="n">
        <v>71567</v>
      </c>
      <c r="D10" s="5" t="n">
        <v>168699</v>
      </c>
      <c r="E10" s="5" t="n">
        <v>147606</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9021</v>
      </c>
      <c r="C13" s="6" t="n">
        <v>38496</v>
      </c>
      <c r="D13" s="6" t="n">
        <v>94251</v>
      </c>
      <c r="E13" s="6" t="n">
        <v>767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mponents of Investment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ost Basis</t>
        </is>
      </c>
      <c r="B3" s="6" t="n">
        <v>121251</v>
      </c>
      <c r="C3" s="6" t="n">
        <v>87354</v>
      </c>
    </row>
    <row r="4">
      <c r="A4" s="4" t="inlineStr">
        <is>
          <t>Unrealized Gains (Losses)</t>
        </is>
      </c>
      <c r="B4" s="5" t="n">
        <v>-21</v>
      </c>
      <c r="C4" s="5" t="n">
        <v>-22</v>
      </c>
    </row>
    <row r="5">
      <c r="A5" s="4" t="inlineStr">
        <is>
          <t>Market Value</t>
        </is>
      </c>
      <c r="B5" s="5" t="n">
        <v>121230</v>
      </c>
      <c r="C5" s="5" t="n">
        <v>87332</v>
      </c>
    </row>
    <row r="6">
      <c r="A6" s="4" t="inlineStr">
        <is>
          <t>Cash and Cash Equival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Market Value</t>
        </is>
      </c>
      <c r="B8" s="5" t="n">
        <v>55800</v>
      </c>
      <c r="C8" s="5" t="n">
        <v>39469</v>
      </c>
    </row>
    <row r="9">
      <c r="A9" s="4" t="inlineStr">
        <is>
          <t>Short-term Investments and Marketable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Market Value</t>
        </is>
      </c>
      <c r="B11" s="5" t="n">
        <v>65430</v>
      </c>
      <c r="C11" s="5" t="n">
        <v>47863</v>
      </c>
    </row>
    <row r="12">
      <c r="A12" s="4" t="inlineStr">
        <is>
          <t>Level 1 | Money market fund</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ost Basis</t>
        </is>
      </c>
      <c r="B14" s="5" t="n">
        <v>55800</v>
      </c>
      <c r="C14" s="5" t="n">
        <v>39469</v>
      </c>
    </row>
    <row r="15">
      <c r="A15" s="4" t="inlineStr">
        <is>
          <t>Unrealized Gains (Losses)</t>
        </is>
      </c>
      <c r="B15" s="5" t="n">
        <v>0</v>
      </c>
      <c r="C15" s="5" t="n">
        <v>0</v>
      </c>
    </row>
    <row r="16">
      <c r="A16" s="4" t="inlineStr">
        <is>
          <t>Market Value</t>
        </is>
      </c>
      <c r="B16" s="5" t="n">
        <v>55800</v>
      </c>
      <c r="C16" s="5" t="n">
        <v>39469</v>
      </c>
    </row>
    <row r="17">
      <c r="A17" s="4" t="inlineStr">
        <is>
          <t>Level 1 | Money market fund | Cash and Cash Equivalent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Market Value</t>
        </is>
      </c>
      <c r="B19" s="5" t="n">
        <v>55800</v>
      </c>
      <c r="C19" s="5" t="n">
        <v>39469</v>
      </c>
    </row>
    <row r="20">
      <c r="A20" s="4" t="inlineStr">
        <is>
          <t>Level 1 | Money market fund | Short-term Investments and Marketable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Market Value</t>
        </is>
      </c>
      <c r="B22" s="5" t="n">
        <v>0</v>
      </c>
      <c r="C22" s="5" t="n">
        <v>0</v>
      </c>
    </row>
    <row r="23">
      <c r="A23" s="4" t="inlineStr">
        <is>
          <t>Level 1 | U.S. Treasury bond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Cost Basis</t>
        </is>
      </c>
      <c r="B25" s="5" t="n">
        <v>17002</v>
      </c>
      <c r="C25" s="5" t="n">
        <v>9396</v>
      </c>
    </row>
    <row r="26">
      <c r="A26" s="4" t="inlineStr">
        <is>
          <t>Unrealized Gains (Losses)</t>
        </is>
      </c>
      <c r="B26" s="5" t="n">
        <v>-21</v>
      </c>
      <c r="C26" s="5" t="n">
        <v>-13</v>
      </c>
    </row>
    <row r="27">
      <c r="A27" s="4" t="inlineStr">
        <is>
          <t>Market Value</t>
        </is>
      </c>
      <c r="B27" s="5" t="n">
        <v>16981</v>
      </c>
      <c r="C27" s="5" t="n">
        <v>9383</v>
      </c>
    </row>
    <row r="28">
      <c r="A28" s="4" t="inlineStr">
        <is>
          <t>Level 1 | U.S. Treasury bonds | Cash and Cash Equival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Market Value</t>
        </is>
      </c>
      <c r="B30" s="5" t="n">
        <v>0</v>
      </c>
      <c r="C30" s="5" t="n">
        <v>0</v>
      </c>
    </row>
    <row r="31">
      <c r="A31" s="4" t="inlineStr">
        <is>
          <t>Level 1 | U.S. Treasury bonds | Short-term Investments and Marketabl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Market Value</t>
        </is>
      </c>
      <c r="B33" s="5" t="n">
        <v>16981</v>
      </c>
      <c r="C33" s="5" t="n">
        <v>9383</v>
      </c>
    </row>
    <row r="34">
      <c r="A34" s="4" t="inlineStr">
        <is>
          <t>Level 2 | Commercial paper</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ost Basis</t>
        </is>
      </c>
      <c r="B36" s="5" t="n">
        <v>28957</v>
      </c>
      <c r="C36" s="5" t="n">
        <v>26704</v>
      </c>
    </row>
    <row r="37">
      <c r="A37" s="4" t="inlineStr">
        <is>
          <t>Unrealized Gains (Losses)</t>
        </is>
      </c>
      <c r="B37" s="5" t="n">
        <v>0</v>
      </c>
      <c r="C37" s="5" t="n">
        <v>0</v>
      </c>
    </row>
    <row r="38">
      <c r="A38" s="4" t="inlineStr">
        <is>
          <t>Market Value</t>
        </is>
      </c>
      <c r="B38" s="5" t="n">
        <v>28957</v>
      </c>
      <c r="C38" s="5" t="n">
        <v>26704</v>
      </c>
    </row>
    <row r="39">
      <c r="A39" s="4" t="inlineStr">
        <is>
          <t>Level 2 | Commercial paper | Cash and Cash Equivalent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Market Value</t>
        </is>
      </c>
      <c r="B41" s="5" t="n">
        <v>0</v>
      </c>
      <c r="C41" s="5" t="n">
        <v>0</v>
      </c>
    </row>
    <row r="42">
      <c r="A42" s="4" t="inlineStr">
        <is>
          <t>Level 2 | Commercial paper | Short-term Investments and Marketable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Market Value</t>
        </is>
      </c>
      <c r="B44" s="5" t="n">
        <v>28957</v>
      </c>
      <c r="C44" s="5" t="n">
        <v>26704</v>
      </c>
    </row>
    <row r="45">
      <c r="A45" s="4" t="inlineStr">
        <is>
          <t>Level 2 | Corporate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Cost Basis</t>
        </is>
      </c>
      <c r="B47" s="5" t="n">
        <v>2457</v>
      </c>
      <c r="C47" s="5" t="n">
        <v>9353</v>
      </c>
    </row>
    <row r="48">
      <c r="A48" s="4" t="inlineStr">
        <is>
          <t>Unrealized Gains (Losses)</t>
        </is>
      </c>
      <c r="B48" s="5" t="n">
        <v>-1</v>
      </c>
      <c r="C48" s="5" t="n">
        <v>-12</v>
      </c>
    </row>
    <row r="49">
      <c r="A49" s="4" t="inlineStr">
        <is>
          <t>Market Value</t>
        </is>
      </c>
      <c r="B49" s="5" t="n">
        <v>2456</v>
      </c>
      <c r="C49" s="5" t="n">
        <v>9341</v>
      </c>
    </row>
    <row r="50">
      <c r="A50" s="4" t="inlineStr">
        <is>
          <t>Level 2 | Corporate bonds | Cash and Cash Equivalent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Market Value</t>
        </is>
      </c>
      <c r="B52" s="5" t="n">
        <v>0</v>
      </c>
      <c r="C52" s="5" t="n">
        <v>0</v>
      </c>
    </row>
    <row r="53">
      <c r="A53" s="4" t="inlineStr">
        <is>
          <t>Level 2 | Corporate bonds | Short-term Investments and Marketable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Market Value</t>
        </is>
      </c>
      <c r="B55" s="5" t="n">
        <v>2456</v>
      </c>
      <c r="C55" s="5" t="n">
        <v>9341</v>
      </c>
    </row>
    <row r="56">
      <c r="A56" s="4" t="inlineStr">
        <is>
          <t>Level 2 | Agency bond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Cost Basis</t>
        </is>
      </c>
      <c r="B58" s="5" t="n">
        <v>17035</v>
      </c>
      <c r="C58" s="5" t="n">
        <v>2432</v>
      </c>
    </row>
    <row r="59">
      <c r="A59" s="4" t="inlineStr">
        <is>
          <t>Unrealized Gains (Losses)</t>
        </is>
      </c>
      <c r="B59" s="5" t="n">
        <v>1</v>
      </c>
      <c r="C59" s="5" t="n">
        <v>3</v>
      </c>
    </row>
    <row r="60">
      <c r="A60" s="4" t="inlineStr">
        <is>
          <t>Market Value</t>
        </is>
      </c>
      <c r="B60" s="5" t="n">
        <v>17036</v>
      </c>
      <c r="C60" s="5" t="n">
        <v>2435</v>
      </c>
    </row>
    <row r="61">
      <c r="A61" s="4" t="inlineStr">
        <is>
          <t>Level 2 | Agency bonds | Cash and Cash Equival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Market Value</t>
        </is>
      </c>
      <c r="B63" s="5" t="n">
        <v>0</v>
      </c>
      <c r="C63" s="5" t="n">
        <v>0</v>
      </c>
    </row>
    <row r="64">
      <c r="A64" s="4" t="inlineStr">
        <is>
          <t>Level 2 | Agency bonds | Short-term Investments and Marketable Securitie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Market Value</t>
        </is>
      </c>
      <c r="B66" s="6" t="n">
        <v>17036</v>
      </c>
      <c r="C66" s="6" t="n">
        <v>2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71462094</v>
      </c>
      <c r="D2" s="4" t="inlineStr">
        <is>
          <t xml:space="preserve"> </t>
        </is>
      </c>
      <c r="E2" s="4" t="inlineStr">
        <is>
          <t xml:space="preserve"> </t>
        </is>
      </c>
      <c r="F2" s="4" t="inlineStr">
        <is>
          <t xml:space="preserve"> </t>
        </is>
      </c>
    </row>
    <row r="3">
      <c r="A3" s="4" t="inlineStr">
        <is>
          <t>Beginning balance at Dec. 31, 2021</t>
        </is>
      </c>
      <c r="B3" s="6" t="n">
        <v>233917</v>
      </c>
      <c r="C3" s="6" t="n">
        <v>7</v>
      </c>
      <c r="D3" s="6" t="n">
        <v>497128</v>
      </c>
      <c r="E3" s="6" t="n">
        <v>-5687</v>
      </c>
      <c r="F3" s="6" t="n">
        <v>-2575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3154</v>
      </c>
      <c r="C5" s="4" t="inlineStr">
        <is>
          <t xml:space="preserve"> </t>
        </is>
      </c>
      <c r="D5" s="4" t="inlineStr">
        <is>
          <t xml:space="preserve"> </t>
        </is>
      </c>
      <c r="E5" s="4" t="inlineStr">
        <is>
          <t xml:space="preserve"> </t>
        </is>
      </c>
      <c r="F5" s="5" t="n">
        <v>-23154</v>
      </c>
    </row>
    <row r="6">
      <c r="A6" s="4" t="inlineStr">
        <is>
          <t>Issuance of common stock to directors (in shares)</t>
        </is>
      </c>
      <c r="B6" s="4" t="inlineStr">
        <is>
          <t xml:space="preserve"> </t>
        </is>
      </c>
      <c r="C6" s="5" t="n">
        <v>2395</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5" t="n">
        <v>47038</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815833</v>
      </c>
      <c r="D8" s="4" t="inlineStr">
        <is>
          <t xml:space="preserve"> </t>
        </is>
      </c>
      <c r="E8" s="4" t="inlineStr">
        <is>
          <t xml:space="preserve"> </t>
        </is>
      </c>
      <c r="F8" s="4" t="inlineStr">
        <is>
          <t xml:space="preserve"> </t>
        </is>
      </c>
    </row>
    <row r="9">
      <c r="A9" s="4" t="inlineStr">
        <is>
          <t>Exercise of stock options</t>
        </is>
      </c>
      <c r="B9" s="5" t="n">
        <v>24404</v>
      </c>
      <c r="C9" s="4" t="inlineStr">
        <is>
          <t xml:space="preserve"> </t>
        </is>
      </c>
      <c r="D9" s="5" t="n">
        <v>24404</v>
      </c>
      <c r="E9" s="4" t="inlineStr">
        <is>
          <t xml:space="preserve"> </t>
        </is>
      </c>
      <c r="F9" s="4" t="inlineStr">
        <is>
          <t xml:space="preserve"> </t>
        </is>
      </c>
    </row>
    <row r="10">
      <c r="A10" s="4" t="inlineStr">
        <is>
          <t>Stock-based compensation expense</t>
        </is>
      </c>
      <c r="B10" s="5" t="n">
        <v>6943</v>
      </c>
      <c r="C10" s="4" t="inlineStr">
        <is>
          <t xml:space="preserve"> </t>
        </is>
      </c>
      <c r="D10" s="5" t="n">
        <v>6943</v>
      </c>
      <c r="E10" s="4" t="inlineStr">
        <is>
          <t xml:space="preserve"> </t>
        </is>
      </c>
      <c r="F10" s="4" t="inlineStr">
        <is>
          <t xml:space="preserve"> </t>
        </is>
      </c>
    </row>
    <row r="11">
      <c r="A11" s="4" t="inlineStr">
        <is>
          <t>Other comprehensive income (loss)</t>
        </is>
      </c>
      <c r="B11" s="5" t="n">
        <v>646</v>
      </c>
      <c r="C11" s="4" t="inlineStr">
        <is>
          <t xml:space="preserve"> </t>
        </is>
      </c>
      <c r="D11" s="4" t="inlineStr">
        <is>
          <t xml:space="preserve"> </t>
        </is>
      </c>
      <c r="E11" s="5" t="n">
        <v>646</v>
      </c>
      <c r="F11" s="4" t="inlineStr">
        <is>
          <t xml:space="preserve"> </t>
        </is>
      </c>
    </row>
    <row r="12">
      <c r="A12" s="4" t="inlineStr">
        <is>
          <t>Ending balance (in shares) at Mar. 31, 2022</t>
        </is>
      </c>
      <c r="B12" s="4" t="inlineStr">
        <is>
          <t xml:space="preserve"> </t>
        </is>
      </c>
      <c r="C12" s="5" t="n">
        <v>72327360</v>
      </c>
      <c r="D12" s="4" t="inlineStr">
        <is>
          <t xml:space="preserve"> </t>
        </is>
      </c>
      <c r="E12" s="4" t="inlineStr">
        <is>
          <t xml:space="preserve"> </t>
        </is>
      </c>
      <c r="F12" s="4" t="inlineStr">
        <is>
          <t xml:space="preserve"> </t>
        </is>
      </c>
    </row>
    <row r="13">
      <c r="A13" s="4" t="inlineStr">
        <is>
          <t>Ending balance at Mar. 31, 2022</t>
        </is>
      </c>
      <c r="B13" s="5" t="n">
        <v>242756</v>
      </c>
      <c r="C13" s="6" t="n">
        <v>7</v>
      </c>
      <c r="D13" s="5" t="n">
        <v>528475</v>
      </c>
      <c r="E13" s="5" t="n">
        <v>-5041</v>
      </c>
      <c r="F13" s="5" t="n">
        <v>-280685</v>
      </c>
    </row>
    <row r="14">
      <c r="A14" s="4" t="inlineStr">
        <is>
          <t>Beginning balance (in shares) at Dec. 31, 2021</t>
        </is>
      </c>
      <c r="B14" s="4" t="inlineStr">
        <is>
          <t xml:space="preserve"> </t>
        </is>
      </c>
      <c r="C14" s="5" t="n">
        <v>71462094</v>
      </c>
      <c r="D14" s="4" t="inlineStr">
        <is>
          <t xml:space="preserve"> </t>
        </is>
      </c>
      <c r="E14" s="4" t="inlineStr">
        <is>
          <t xml:space="preserve"> </t>
        </is>
      </c>
      <c r="F14" s="4" t="inlineStr">
        <is>
          <t xml:space="preserve"> </t>
        </is>
      </c>
    </row>
    <row r="15">
      <c r="A15" s="4" t="inlineStr">
        <is>
          <t>Beginning balance at Dec. 31, 2021</t>
        </is>
      </c>
      <c r="B15" s="5" t="n">
        <v>233917</v>
      </c>
      <c r="C15" s="6" t="n">
        <v>7</v>
      </c>
      <c r="D15" s="5" t="n">
        <v>497128</v>
      </c>
      <c r="E15" s="5" t="n">
        <v>-5687</v>
      </c>
      <c r="F15" s="5" t="n">
        <v>-2575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72508</v>
      </c>
      <c r="C17" s="4" t="inlineStr">
        <is>
          <t xml:space="preserve"> </t>
        </is>
      </c>
      <c r="D17" s="4" t="inlineStr">
        <is>
          <t xml:space="preserve"> </t>
        </is>
      </c>
      <c r="E17" s="4" t="inlineStr">
        <is>
          <t xml:space="preserve"> </t>
        </is>
      </c>
      <c r="F17" s="4" t="inlineStr">
        <is>
          <t xml:space="preserve"> </t>
        </is>
      </c>
    </row>
    <row r="18">
      <c r="A18" s="4" t="inlineStr">
        <is>
          <t>Ending balance (in shares) at Jun. 30, 2022</t>
        </is>
      </c>
      <c r="B18" s="4" t="inlineStr">
        <is>
          <t xml:space="preserve"> </t>
        </is>
      </c>
      <c r="C18" s="5" t="n">
        <v>72444514</v>
      </c>
      <c r="D18" s="4" t="inlineStr">
        <is>
          <t xml:space="preserve"> </t>
        </is>
      </c>
      <c r="E18" s="4" t="inlineStr">
        <is>
          <t xml:space="preserve"> </t>
        </is>
      </c>
      <c r="F18" s="4" t="inlineStr">
        <is>
          <t xml:space="preserve"> </t>
        </is>
      </c>
    </row>
    <row r="19">
      <c r="A19" s="4" t="inlineStr">
        <is>
          <t>Ending balance at Jun. 30, 2022</t>
        </is>
      </c>
      <c r="B19" s="5" t="n">
        <v>205060</v>
      </c>
      <c r="C19" s="6" t="n">
        <v>7</v>
      </c>
      <c r="D19" s="5" t="n">
        <v>538249</v>
      </c>
      <c r="E19" s="5" t="n">
        <v>-3157</v>
      </c>
      <c r="F19" s="5" t="n">
        <v>-330039</v>
      </c>
    </row>
    <row r="20">
      <c r="A20" s="4" t="inlineStr">
        <is>
          <t>Beginning balance (in shares) at Mar. 31, 2022</t>
        </is>
      </c>
      <c r="B20" s="4" t="inlineStr">
        <is>
          <t xml:space="preserve"> </t>
        </is>
      </c>
      <c r="C20" s="5" t="n">
        <v>72327360</v>
      </c>
      <c r="D20" s="4" t="inlineStr">
        <is>
          <t xml:space="preserve"> </t>
        </is>
      </c>
      <c r="E20" s="4" t="inlineStr">
        <is>
          <t xml:space="preserve"> </t>
        </is>
      </c>
      <c r="F20" s="4" t="inlineStr">
        <is>
          <t xml:space="preserve"> </t>
        </is>
      </c>
    </row>
    <row r="21">
      <c r="A21" s="4" t="inlineStr">
        <is>
          <t>Beginning balance at Mar. 31, 2022</t>
        </is>
      </c>
      <c r="B21" s="5" t="n">
        <v>242756</v>
      </c>
      <c r="C21" s="6" t="n">
        <v>7</v>
      </c>
      <c r="D21" s="5" t="n">
        <v>528475</v>
      </c>
      <c r="E21" s="5" t="n">
        <v>-5041</v>
      </c>
      <c r="F21" s="5" t="n">
        <v>-28068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5" t="n">
        <v>-49354</v>
      </c>
      <c r="C23" s="4" t="inlineStr">
        <is>
          <t xml:space="preserve"> </t>
        </is>
      </c>
      <c r="D23" s="4" t="inlineStr">
        <is>
          <t xml:space="preserve"> </t>
        </is>
      </c>
      <c r="E23" s="4" t="inlineStr">
        <is>
          <t xml:space="preserve"> </t>
        </is>
      </c>
      <c r="F23" s="5" t="n">
        <v>-49354</v>
      </c>
    </row>
    <row r="24">
      <c r="A24" s="4" t="inlineStr">
        <is>
          <t>Issuance of common stock to directors (in shares)</t>
        </is>
      </c>
      <c r="B24" s="4" t="inlineStr">
        <is>
          <t xml:space="preserve"> </t>
        </is>
      </c>
      <c r="C24" s="5" t="n">
        <v>2565</v>
      </c>
      <c r="D24" s="4" t="inlineStr">
        <is>
          <t xml:space="preserve"> </t>
        </is>
      </c>
      <c r="E24" s="4" t="inlineStr">
        <is>
          <t xml:space="preserve"> </t>
        </is>
      </c>
      <c r="F24" s="4" t="inlineStr">
        <is>
          <t xml:space="preserve"> </t>
        </is>
      </c>
    </row>
    <row r="25">
      <c r="A25" s="4" t="inlineStr">
        <is>
          <t>Vesting of restricted stock units (in shares)</t>
        </is>
      </c>
      <c r="B25" s="4" t="inlineStr">
        <is>
          <t xml:space="preserve"> </t>
        </is>
      </c>
      <c r="C25" s="5" t="n">
        <v>52634</v>
      </c>
      <c r="D25" s="4" t="inlineStr">
        <is>
          <t xml:space="preserve"> </t>
        </is>
      </c>
      <c r="E25" s="4" t="inlineStr">
        <is>
          <t xml:space="preserve"> </t>
        </is>
      </c>
      <c r="F25" s="4" t="inlineStr">
        <is>
          <t xml:space="preserve"> </t>
        </is>
      </c>
    </row>
    <row r="26">
      <c r="A26" s="4" t="inlineStr">
        <is>
          <t>Exercise of stock options (in shares)</t>
        </is>
      </c>
      <c r="B26" s="4" t="inlineStr">
        <is>
          <t xml:space="preserve"> </t>
        </is>
      </c>
      <c r="C26" s="5" t="n">
        <v>61955</v>
      </c>
      <c r="D26" s="4" t="inlineStr">
        <is>
          <t xml:space="preserve"> </t>
        </is>
      </c>
      <c r="E26" s="4" t="inlineStr">
        <is>
          <t xml:space="preserve"> </t>
        </is>
      </c>
      <c r="F26" s="4" t="inlineStr">
        <is>
          <t xml:space="preserve"> </t>
        </is>
      </c>
    </row>
    <row r="27">
      <c r="A27" s="4" t="inlineStr">
        <is>
          <t>Exercise of stock options</t>
        </is>
      </c>
      <c r="B27" s="5" t="n">
        <v>626</v>
      </c>
      <c r="C27" s="4" t="inlineStr">
        <is>
          <t xml:space="preserve"> </t>
        </is>
      </c>
      <c r="D27" s="5" t="n">
        <v>626</v>
      </c>
      <c r="E27" s="4" t="inlineStr">
        <is>
          <t xml:space="preserve"> </t>
        </is>
      </c>
      <c r="F27" s="4" t="inlineStr">
        <is>
          <t xml:space="preserve"> </t>
        </is>
      </c>
    </row>
    <row r="28">
      <c r="A28" s="4" t="inlineStr">
        <is>
          <t>Stock-based compensation expense</t>
        </is>
      </c>
      <c r="B28" s="5" t="n">
        <v>9148</v>
      </c>
      <c r="C28" s="4" t="inlineStr">
        <is>
          <t xml:space="preserve"> </t>
        </is>
      </c>
      <c r="D28" s="5" t="n">
        <v>9148</v>
      </c>
      <c r="E28" s="4" t="inlineStr">
        <is>
          <t xml:space="preserve"> </t>
        </is>
      </c>
      <c r="F28" s="4" t="inlineStr">
        <is>
          <t xml:space="preserve"> </t>
        </is>
      </c>
    </row>
    <row r="29">
      <c r="A29" s="4" t="inlineStr">
        <is>
          <t>Other comprehensive income (loss)</t>
        </is>
      </c>
      <c r="B29" s="5" t="n">
        <v>1884</v>
      </c>
      <c r="C29" s="4" t="inlineStr">
        <is>
          <t xml:space="preserve"> </t>
        </is>
      </c>
      <c r="D29" s="4" t="inlineStr">
        <is>
          <t xml:space="preserve"> </t>
        </is>
      </c>
      <c r="E29" s="5" t="n">
        <v>1884</v>
      </c>
      <c r="F29" s="4" t="inlineStr">
        <is>
          <t xml:space="preserve"> </t>
        </is>
      </c>
    </row>
    <row r="30">
      <c r="A30" s="4" t="inlineStr">
        <is>
          <t>Ending balance (in shares) at Jun. 30, 2022</t>
        </is>
      </c>
      <c r="B30" s="4" t="inlineStr">
        <is>
          <t xml:space="preserve"> </t>
        </is>
      </c>
      <c r="C30" s="5" t="n">
        <v>72444514</v>
      </c>
      <c r="D30" s="4" t="inlineStr">
        <is>
          <t xml:space="preserve"> </t>
        </is>
      </c>
      <c r="E30" s="4" t="inlineStr">
        <is>
          <t xml:space="preserve"> </t>
        </is>
      </c>
      <c r="F30" s="4" t="inlineStr">
        <is>
          <t xml:space="preserve"> </t>
        </is>
      </c>
    </row>
    <row r="31">
      <c r="A31" s="4" t="inlineStr">
        <is>
          <t>Ending balance at Jun. 30, 2022</t>
        </is>
      </c>
      <c r="B31" s="5" t="n">
        <v>205060</v>
      </c>
      <c r="C31" s="6" t="n">
        <v>7</v>
      </c>
      <c r="D31" s="5" t="n">
        <v>538249</v>
      </c>
      <c r="E31" s="5" t="n">
        <v>-3157</v>
      </c>
      <c r="F31" s="5" t="n">
        <v>-330039</v>
      </c>
    </row>
    <row r="32">
      <c r="A32" s="4" t="inlineStr">
        <is>
          <t>Beginning balance (in shares) at Dec. 31, 2022</t>
        </is>
      </c>
      <c r="B32" s="4" t="inlineStr">
        <is>
          <t xml:space="preserve"> </t>
        </is>
      </c>
      <c r="C32" s="5" t="n">
        <v>72817887</v>
      </c>
      <c r="D32" s="4" t="inlineStr">
        <is>
          <t xml:space="preserve"> </t>
        </is>
      </c>
      <c r="E32" s="4" t="inlineStr">
        <is>
          <t xml:space="preserve"> </t>
        </is>
      </c>
      <c r="F32" s="4" t="inlineStr">
        <is>
          <t xml:space="preserve"> </t>
        </is>
      </c>
    </row>
    <row r="33">
      <c r="A33" s="4" t="inlineStr">
        <is>
          <t>Beginning balance at Dec. 31, 2022</t>
        </is>
      </c>
      <c r="B33" s="5" t="n">
        <v>145700</v>
      </c>
      <c r="C33" s="6" t="n">
        <v>7</v>
      </c>
      <c r="D33" s="5" t="n">
        <v>561390</v>
      </c>
      <c r="E33" s="5" t="n">
        <v>-7246</v>
      </c>
      <c r="F33" s="5" t="n">
        <v>-408451</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loss</t>
        </is>
      </c>
      <c r="B35" s="5" t="n">
        <v>-36829</v>
      </c>
      <c r="C35" s="4" t="inlineStr">
        <is>
          <t xml:space="preserve"> </t>
        </is>
      </c>
      <c r="D35" s="4" t="inlineStr">
        <is>
          <t xml:space="preserve"> </t>
        </is>
      </c>
      <c r="E35" s="4" t="inlineStr">
        <is>
          <t xml:space="preserve"> </t>
        </is>
      </c>
      <c r="F35" s="5" t="n">
        <v>-36829</v>
      </c>
    </row>
    <row r="36">
      <c r="A36" s="4" t="inlineStr">
        <is>
          <t>Issuance of common stock to directors (in shares)</t>
        </is>
      </c>
      <c r="B36" s="4" t="inlineStr">
        <is>
          <t xml:space="preserve"> </t>
        </is>
      </c>
      <c r="C36" s="5" t="n">
        <v>6713</v>
      </c>
      <c r="D36" s="4" t="inlineStr">
        <is>
          <t xml:space="preserve"> </t>
        </is>
      </c>
      <c r="E36" s="4" t="inlineStr">
        <is>
          <t xml:space="preserve"> </t>
        </is>
      </c>
      <c r="F36" s="4" t="inlineStr">
        <is>
          <t xml:space="preserve"> </t>
        </is>
      </c>
    </row>
    <row r="37">
      <c r="A37" s="4" t="inlineStr">
        <is>
          <t>Vesting of restricted stock units (in shares)</t>
        </is>
      </c>
      <c r="B37" s="4" t="inlineStr">
        <is>
          <t xml:space="preserve"> </t>
        </is>
      </c>
      <c r="C37" s="5" t="n">
        <v>111296</v>
      </c>
      <c r="D37" s="4" t="inlineStr">
        <is>
          <t xml:space="preserve"> </t>
        </is>
      </c>
      <c r="E37" s="4" t="inlineStr">
        <is>
          <t xml:space="preserve"> </t>
        </is>
      </c>
      <c r="F37" s="4" t="inlineStr">
        <is>
          <t xml:space="preserve"> </t>
        </is>
      </c>
    </row>
    <row r="38">
      <c r="A38" s="4" t="inlineStr">
        <is>
          <t>Vesting of restricted stock units</t>
        </is>
      </c>
      <c r="B38" s="5" t="n">
        <v>-2959</v>
      </c>
      <c r="C38" s="4" t="inlineStr">
        <is>
          <t xml:space="preserve"> </t>
        </is>
      </c>
      <c r="D38" s="5" t="n">
        <v>-2959</v>
      </c>
      <c r="E38" s="4" t="inlineStr">
        <is>
          <t xml:space="preserve"> </t>
        </is>
      </c>
      <c r="F38" s="4" t="inlineStr">
        <is>
          <t xml:space="preserve"> </t>
        </is>
      </c>
    </row>
    <row r="39">
      <c r="A39" s="4" t="inlineStr">
        <is>
          <t>Exercise of stock options (in shares)</t>
        </is>
      </c>
      <c r="B39" s="4" t="inlineStr">
        <is>
          <t xml:space="preserve"> </t>
        </is>
      </c>
      <c r="C39" s="5" t="n">
        <v>19483</v>
      </c>
      <c r="D39" s="4" t="inlineStr">
        <is>
          <t xml:space="preserve"> </t>
        </is>
      </c>
      <c r="E39" s="4" t="inlineStr">
        <is>
          <t xml:space="preserve"> </t>
        </is>
      </c>
      <c r="F39" s="4" t="inlineStr">
        <is>
          <t xml:space="preserve"> </t>
        </is>
      </c>
    </row>
    <row r="40">
      <c r="A40" s="4" t="inlineStr">
        <is>
          <t>Exercise of stock options</t>
        </is>
      </c>
      <c r="B40" s="5" t="n">
        <v>131</v>
      </c>
      <c r="C40" s="4" t="inlineStr">
        <is>
          <t xml:space="preserve"> </t>
        </is>
      </c>
      <c r="D40" s="5" t="n">
        <v>131</v>
      </c>
      <c r="E40" s="4" t="inlineStr">
        <is>
          <t xml:space="preserve"> </t>
        </is>
      </c>
      <c r="F40" s="4" t="inlineStr">
        <is>
          <t xml:space="preserve"> </t>
        </is>
      </c>
    </row>
    <row r="41">
      <c r="A41" s="4" t="inlineStr">
        <is>
          <t>Stock-based compensation expense</t>
        </is>
      </c>
      <c r="B41" s="5" t="n">
        <v>11056</v>
      </c>
      <c r="C41" s="4" t="inlineStr">
        <is>
          <t xml:space="preserve"> </t>
        </is>
      </c>
      <c r="D41" s="5" t="n">
        <v>11056</v>
      </c>
      <c r="E41" s="4" t="inlineStr">
        <is>
          <t xml:space="preserve"> </t>
        </is>
      </c>
      <c r="F41" s="4" t="inlineStr">
        <is>
          <t xml:space="preserve"> </t>
        </is>
      </c>
    </row>
    <row r="42">
      <c r="A42" s="4" t="inlineStr">
        <is>
          <t>Other comprehensive income (loss)</t>
        </is>
      </c>
      <c r="B42" s="5" t="n">
        <v>-700</v>
      </c>
      <c r="C42" s="4" t="inlineStr">
        <is>
          <t xml:space="preserve"> </t>
        </is>
      </c>
      <c r="D42" s="4" t="inlineStr">
        <is>
          <t xml:space="preserve"> </t>
        </is>
      </c>
      <c r="E42" s="5" t="n">
        <v>-700</v>
      </c>
      <c r="F42" s="4" t="inlineStr">
        <is>
          <t xml:space="preserve"> </t>
        </is>
      </c>
    </row>
    <row r="43">
      <c r="A43" s="4" t="inlineStr">
        <is>
          <t>Ending balance (in shares) at Mar. 31, 2023</t>
        </is>
      </c>
      <c r="B43" s="4" t="inlineStr">
        <is>
          <t xml:space="preserve"> </t>
        </is>
      </c>
      <c r="C43" s="5" t="n">
        <v>72955379</v>
      </c>
      <c r="D43" s="4" t="inlineStr">
        <is>
          <t xml:space="preserve"> </t>
        </is>
      </c>
      <c r="E43" s="4" t="inlineStr">
        <is>
          <t xml:space="preserve"> </t>
        </is>
      </c>
      <c r="F43" s="4" t="inlineStr">
        <is>
          <t xml:space="preserve"> </t>
        </is>
      </c>
    </row>
    <row r="44">
      <c r="A44" s="4" t="inlineStr">
        <is>
          <t>Ending balance at Mar. 31, 2023</t>
        </is>
      </c>
      <c r="B44" s="5" t="n">
        <v>116399</v>
      </c>
      <c r="C44" s="6" t="n">
        <v>7</v>
      </c>
      <c r="D44" s="5" t="n">
        <v>569618</v>
      </c>
      <c r="E44" s="5" t="n">
        <v>-7946</v>
      </c>
      <c r="F44" s="5" t="n">
        <v>-445280</v>
      </c>
    </row>
    <row r="45">
      <c r="A45" s="4" t="inlineStr">
        <is>
          <t>Beginning balance (in shares) at Dec. 31, 2022</t>
        </is>
      </c>
      <c r="B45" s="4" t="inlineStr">
        <is>
          <t xml:space="preserve"> </t>
        </is>
      </c>
      <c r="C45" s="5" t="n">
        <v>72817887</v>
      </c>
      <c r="D45" s="4" t="inlineStr">
        <is>
          <t xml:space="preserve"> </t>
        </is>
      </c>
      <c r="E45" s="4" t="inlineStr">
        <is>
          <t xml:space="preserve"> </t>
        </is>
      </c>
      <c r="F45" s="4" t="inlineStr">
        <is>
          <t xml:space="preserve"> </t>
        </is>
      </c>
    </row>
    <row r="46">
      <c r="A46" s="4" t="inlineStr">
        <is>
          <t>Beginning balance at Dec. 31, 2022</t>
        </is>
      </c>
      <c r="B46" s="5" t="n">
        <v>145700</v>
      </c>
      <c r="C46" s="6" t="n">
        <v>7</v>
      </c>
      <c r="D46" s="5" t="n">
        <v>561390</v>
      </c>
      <c r="E46" s="5" t="n">
        <v>-7246</v>
      </c>
      <c r="F46" s="5" t="n">
        <v>-40845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t>
        </is>
      </c>
      <c r="B48" s="5" t="n">
        <v>-79184</v>
      </c>
      <c r="C48" s="4" t="inlineStr">
        <is>
          <t xml:space="preserve"> </t>
        </is>
      </c>
      <c r="D48" s="4" t="inlineStr">
        <is>
          <t xml:space="preserve"> </t>
        </is>
      </c>
      <c r="E48" s="4" t="inlineStr">
        <is>
          <t xml:space="preserve"> </t>
        </is>
      </c>
      <c r="F48" s="4" t="inlineStr">
        <is>
          <t xml:space="preserve"> </t>
        </is>
      </c>
    </row>
    <row r="49">
      <c r="A49" s="4" t="inlineStr">
        <is>
          <t>Ending balance (in shares) at Jun. 30, 2023</t>
        </is>
      </c>
      <c r="B49" s="4" t="inlineStr">
        <is>
          <t xml:space="preserve"> </t>
        </is>
      </c>
      <c r="C49" s="5" t="n">
        <v>73113333</v>
      </c>
      <c r="D49" s="4" t="inlineStr">
        <is>
          <t xml:space="preserve"> </t>
        </is>
      </c>
      <c r="E49" s="4" t="inlineStr">
        <is>
          <t xml:space="preserve"> </t>
        </is>
      </c>
      <c r="F49" s="4" t="inlineStr">
        <is>
          <t xml:space="preserve"> </t>
        </is>
      </c>
    </row>
    <row r="50">
      <c r="A50" s="4" t="inlineStr">
        <is>
          <t>Ending balance at Jun. 30, 2023</t>
        </is>
      </c>
      <c r="B50" s="5" t="n">
        <v>80632</v>
      </c>
      <c r="C50" s="6" t="n">
        <v>7</v>
      </c>
      <c r="D50" s="5" t="n">
        <v>579378</v>
      </c>
      <c r="E50" s="5" t="n">
        <v>-11118</v>
      </c>
      <c r="F50" s="5" t="n">
        <v>-487635</v>
      </c>
    </row>
    <row r="51">
      <c r="A51" s="4" t="inlineStr">
        <is>
          <t>Beginning balance (in shares) at Mar. 31, 2023</t>
        </is>
      </c>
      <c r="B51" s="4" t="inlineStr">
        <is>
          <t xml:space="preserve"> </t>
        </is>
      </c>
      <c r="C51" s="5" t="n">
        <v>72955379</v>
      </c>
      <c r="D51" s="4" t="inlineStr">
        <is>
          <t xml:space="preserve"> </t>
        </is>
      </c>
      <c r="E51" s="4" t="inlineStr">
        <is>
          <t xml:space="preserve"> </t>
        </is>
      </c>
      <c r="F51" s="4" t="inlineStr">
        <is>
          <t xml:space="preserve"> </t>
        </is>
      </c>
    </row>
    <row r="52">
      <c r="A52" s="4" t="inlineStr">
        <is>
          <t>Beginning balance at Mar. 31, 2023</t>
        </is>
      </c>
      <c r="B52" s="5" t="n">
        <v>116399</v>
      </c>
      <c r="C52" s="6" t="n">
        <v>7</v>
      </c>
      <c r="D52" s="5" t="n">
        <v>569618</v>
      </c>
      <c r="E52" s="5" t="n">
        <v>-7946</v>
      </c>
      <c r="F52" s="5" t="n">
        <v>-44528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loss</t>
        </is>
      </c>
      <c r="B54" s="5" t="n">
        <v>-42355</v>
      </c>
      <c r="C54" s="4" t="inlineStr">
        <is>
          <t xml:space="preserve"> </t>
        </is>
      </c>
      <c r="D54" s="4" t="inlineStr">
        <is>
          <t xml:space="preserve"> </t>
        </is>
      </c>
      <c r="E54" s="4" t="inlineStr">
        <is>
          <t xml:space="preserve"> </t>
        </is>
      </c>
      <c r="F54" s="5" t="n">
        <v>-42355</v>
      </c>
    </row>
    <row r="55">
      <c r="A55" s="4" t="inlineStr">
        <is>
          <t>Issuance of common stock to directors (in shares)</t>
        </is>
      </c>
      <c r="B55" s="4" t="inlineStr">
        <is>
          <t xml:space="preserve"> </t>
        </is>
      </c>
      <c r="C55" s="5" t="n">
        <v>4928</v>
      </c>
      <c r="D55" s="4" t="inlineStr">
        <is>
          <t xml:space="preserve"> </t>
        </is>
      </c>
      <c r="E55" s="4" t="inlineStr">
        <is>
          <t xml:space="preserve"> </t>
        </is>
      </c>
      <c r="F55" s="4" t="inlineStr">
        <is>
          <t xml:space="preserve"> </t>
        </is>
      </c>
    </row>
    <row r="56">
      <c r="A56" s="4" t="inlineStr">
        <is>
          <t>Vesting of restricted stock units (in shares)</t>
        </is>
      </c>
      <c r="B56" s="4" t="inlineStr">
        <is>
          <t xml:space="preserve"> </t>
        </is>
      </c>
      <c r="C56" s="5" t="n">
        <v>99836</v>
      </c>
      <c r="D56" s="4" t="inlineStr">
        <is>
          <t xml:space="preserve"> </t>
        </is>
      </c>
      <c r="E56" s="4" t="inlineStr">
        <is>
          <t xml:space="preserve"> </t>
        </is>
      </c>
      <c r="F56" s="4" t="inlineStr">
        <is>
          <t xml:space="preserve"> </t>
        </is>
      </c>
    </row>
    <row r="57">
      <c r="A57" s="4" t="inlineStr">
        <is>
          <t>Vesting of restricted stock units</t>
        </is>
      </c>
      <c r="B57" s="5" t="n">
        <v>-1816</v>
      </c>
      <c r="C57" s="4" t="inlineStr">
        <is>
          <t xml:space="preserve"> </t>
        </is>
      </c>
      <c r="D57" s="5" t="n">
        <v>-1816</v>
      </c>
      <c r="E57" s="4" t="inlineStr">
        <is>
          <t xml:space="preserve"> </t>
        </is>
      </c>
      <c r="F57" s="4" t="inlineStr">
        <is>
          <t xml:space="preserve"> </t>
        </is>
      </c>
    </row>
    <row r="58">
      <c r="A58" s="4" t="inlineStr">
        <is>
          <t>Exercise of stock options (in shares)</t>
        </is>
      </c>
      <c r="B58" s="4" t="inlineStr">
        <is>
          <t xml:space="preserve"> </t>
        </is>
      </c>
      <c r="C58" s="5" t="n">
        <v>53190</v>
      </c>
      <c r="D58" s="4" t="inlineStr">
        <is>
          <t xml:space="preserve"> </t>
        </is>
      </c>
      <c r="E58" s="4" t="inlineStr">
        <is>
          <t xml:space="preserve"> </t>
        </is>
      </c>
      <c r="F58" s="4" t="inlineStr">
        <is>
          <t xml:space="preserve"> </t>
        </is>
      </c>
    </row>
    <row r="59">
      <c r="A59" s="4" t="inlineStr">
        <is>
          <t>Exercise of stock options</t>
        </is>
      </c>
      <c r="B59" s="5" t="n">
        <v>428</v>
      </c>
      <c r="C59" s="4" t="inlineStr">
        <is>
          <t xml:space="preserve"> </t>
        </is>
      </c>
      <c r="D59" s="5" t="n">
        <v>428</v>
      </c>
      <c r="E59" s="4" t="inlineStr">
        <is>
          <t xml:space="preserve"> </t>
        </is>
      </c>
      <c r="F59" s="4" t="inlineStr">
        <is>
          <t xml:space="preserve"> </t>
        </is>
      </c>
    </row>
    <row r="60">
      <c r="A60" s="4" t="inlineStr">
        <is>
          <t>Stock-based compensation expense</t>
        </is>
      </c>
      <c r="B60" s="5" t="n">
        <v>11148</v>
      </c>
      <c r="C60" s="4" t="inlineStr">
        <is>
          <t xml:space="preserve"> </t>
        </is>
      </c>
      <c r="D60" s="5" t="n">
        <v>11148</v>
      </c>
      <c r="E60" s="4" t="inlineStr">
        <is>
          <t xml:space="preserve"> </t>
        </is>
      </c>
      <c r="F60" s="4" t="inlineStr">
        <is>
          <t xml:space="preserve"> </t>
        </is>
      </c>
    </row>
    <row r="61">
      <c r="A61" s="4" t="inlineStr">
        <is>
          <t>Other comprehensive income (loss)</t>
        </is>
      </c>
      <c r="B61" s="5" t="n">
        <v>-3172</v>
      </c>
      <c r="C61" s="4" t="inlineStr">
        <is>
          <t xml:space="preserve"> </t>
        </is>
      </c>
      <c r="D61" s="4" t="inlineStr">
        <is>
          <t xml:space="preserve"> </t>
        </is>
      </c>
      <c r="E61" s="5" t="n">
        <v>-3172</v>
      </c>
      <c r="F61" s="4" t="inlineStr">
        <is>
          <t xml:space="preserve"> </t>
        </is>
      </c>
    </row>
    <row r="62">
      <c r="A62" s="4" t="inlineStr">
        <is>
          <t>Ending balance (in shares) at Jun. 30, 2023</t>
        </is>
      </c>
      <c r="B62" s="4" t="inlineStr">
        <is>
          <t xml:space="preserve"> </t>
        </is>
      </c>
      <c r="C62" s="5" t="n">
        <v>73113333</v>
      </c>
      <c r="D62" s="4" t="inlineStr">
        <is>
          <t xml:space="preserve"> </t>
        </is>
      </c>
      <c r="E62" s="4" t="inlineStr">
        <is>
          <t xml:space="preserve"> </t>
        </is>
      </c>
      <c r="F62" s="4" t="inlineStr">
        <is>
          <t xml:space="preserve"> </t>
        </is>
      </c>
    </row>
    <row r="63">
      <c r="A63" s="4" t="inlineStr">
        <is>
          <t>Ending balance at Jun. 30, 2023</t>
        </is>
      </c>
      <c r="B63" s="6" t="n">
        <v>80632</v>
      </c>
      <c r="C63" s="6" t="n">
        <v>7</v>
      </c>
      <c r="D63" s="6" t="n">
        <v>579378</v>
      </c>
      <c r="E63" s="6" t="n">
        <v>-11118</v>
      </c>
      <c r="F63" s="6" t="n">
        <v>-4876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vestment income, interest</t>
        </is>
      </c>
      <c r="B4" s="6" t="n">
        <v>2700000</v>
      </c>
      <c r="C4" s="6" t="n">
        <v>100000</v>
      </c>
      <c r="D4" s="6" t="n">
        <v>4700000</v>
      </c>
      <c r="E4" s="6" t="n">
        <v>200000</v>
      </c>
    </row>
    <row r="5">
      <c r="A5" s="4" t="inlineStr">
        <is>
          <t>Fair Value, Inputs, Level 3</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Assets</t>
        </is>
      </c>
      <c r="B7" s="6" t="n">
        <v>0</v>
      </c>
      <c r="C7" s="6" t="n">
        <v>0</v>
      </c>
      <c r="D7" s="6" t="n">
        <v>0</v>
      </c>
      <c r="E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Basis and Fair Value of Debt Securities by Contractual Maturity (Details) - USD ($) $ in Thousands</t>
        </is>
      </c>
      <c r="B1" s="2" t="inlineStr">
        <is>
          <t>Jun. 30, 2023</t>
        </is>
      </c>
      <c r="C1" s="2" t="inlineStr">
        <is>
          <t>Dec. 31, 2022</t>
        </is>
      </c>
    </row>
    <row r="2">
      <c r="A2" s="3" t="inlineStr">
        <is>
          <t>Cost Basis</t>
        </is>
      </c>
      <c r="B2" s="4" t="inlineStr">
        <is>
          <t xml:space="preserve"> </t>
        </is>
      </c>
      <c r="C2" s="4" t="inlineStr">
        <is>
          <t xml:space="preserve"> </t>
        </is>
      </c>
    </row>
    <row r="3">
      <c r="A3" s="4" t="inlineStr">
        <is>
          <t>Due in one year or less</t>
        </is>
      </c>
      <c r="B3" s="6" t="n">
        <v>121251</v>
      </c>
      <c r="C3" s="4" t="inlineStr">
        <is>
          <t xml:space="preserve"> </t>
        </is>
      </c>
    </row>
    <row r="4">
      <c r="A4" s="4" t="inlineStr">
        <is>
          <t>Cost Basis</t>
        </is>
      </c>
      <c r="B4" s="5" t="n">
        <v>121251</v>
      </c>
      <c r="C4" s="6" t="n">
        <v>87354</v>
      </c>
    </row>
    <row r="5">
      <c r="A5" s="3" t="inlineStr">
        <is>
          <t>Fair Value</t>
        </is>
      </c>
      <c r="B5" s="4" t="inlineStr">
        <is>
          <t xml:space="preserve"> </t>
        </is>
      </c>
      <c r="C5" s="4" t="inlineStr">
        <is>
          <t xml:space="preserve"> </t>
        </is>
      </c>
    </row>
    <row r="6">
      <c r="A6" s="4" t="inlineStr">
        <is>
          <t>Due in one year or less</t>
        </is>
      </c>
      <c r="B6" s="5" t="n">
        <v>121230</v>
      </c>
      <c r="C6" s="4" t="inlineStr">
        <is>
          <t xml:space="preserve"> </t>
        </is>
      </c>
    </row>
    <row r="7">
      <c r="A7" s="4" t="inlineStr">
        <is>
          <t>Market Value</t>
        </is>
      </c>
      <c r="B7" s="6" t="n">
        <v>121230</v>
      </c>
      <c r="C7" s="6" t="n">
        <v>873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79184</v>
      </c>
      <c r="C4" s="6" t="n">
        <v>-72508</v>
      </c>
    </row>
    <row r="5">
      <c r="A5" s="3" t="inlineStr">
        <is>
          <t>Adjustments to reconcile net loss to net cash used by operating activities</t>
        </is>
      </c>
      <c r="B5" s="4" t="inlineStr">
        <is>
          <t xml:space="preserve"> </t>
        </is>
      </c>
      <c r="C5" s="4" t="inlineStr">
        <is>
          <t xml:space="preserve"> </t>
        </is>
      </c>
    </row>
    <row r="6">
      <c r="A6" s="4" t="inlineStr">
        <is>
          <t>Stock-based compensation</t>
        </is>
      </c>
      <c r="B6" s="5" t="n">
        <v>22204</v>
      </c>
      <c r="C6" s="5" t="n">
        <v>16091</v>
      </c>
    </row>
    <row r="7">
      <c r="A7" s="4" t="inlineStr">
        <is>
          <t>Depreciation and amortization</t>
        </is>
      </c>
      <c r="B7" s="5" t="n">
        <v>4705</v>
      </c>
      <c r="C7" s="5" t="n">
        <v>3573</v>
      </c>
    </row>
    <row r="8">
      <c r="A8" s="4" t="inlineStr">
        <is>
          <t>Bad debt expense</t>
        </is>
      </c>
      <c r="B8" s="5" t="n">
        <v>419</v>
      </c>
      <c r="C8" s="5" t="n">
        <v>-1</v>
      </c>
    </row>
    <row r="9">
      <c r="A9" s="4" t="inlineStr">
        <is>
          <t>Amortization of debt issuance costs</t>
        </is>
      </c>
      <c r="B9" s="5" t="n">
        <v>223</v>
      </c>
      <c r="C9" s="5" t="n">
        <v>0</v>
      </c>
    </row>
    <row r="10">
      <c r="A10" s="4" t="inlineStr">
        <is>
          <t>Deferred income taxes</t>
        </is>
      </c>
      <c r="B10" s="5" t="n">
        <v>-518</v>
      </c>
      <c r="C10" s="5" t="n">
        <v>-1302</v>
      </c>
    </row>
    <row r="11">
      <c r="A11" s="3" t="inlineStr">
        <is>
          <t>Changes in assets and liabilities</t>
        </is>
      </c>
      <c r="B11" s="4" t="inlineStr">
        <is>
          <t xml:space="preserve"> </t>
        </is>
      </c>
      <c r="C11" s="4" t="inlineStr">
        <is>
          <t xml:space="preserve"> </t>
        </is>
      </c>
    </row>
    <row r="12">
      <c r="A12" s="4" t="inlineStr">
        <is>
          <t>Accounts receivable</t>
        </is>
      </c>
      <c r="B12" s="5" t="n">
        <v>28663</v>
      </c>
      <c r="C12" s="5" t="n">
        <v>12132</v>
      </c>
    </row>
    <row r="13">
      <c r="A13" s="4" t="inlineStr">
        <is>
          <t>Prepaid expenses and other assets</t>
        </is>
      </c>
      <c r="B13" s="5" t="n">
        <v>-4924</v>
      </c>
      <c r="C13" s="5" t="n">
        <v>-5334</v>
      </c>
    </row>
    <row r="14">
      <c r="A14" s="4" t="inlineStr">
        <is>
          <t>Deferred commissions</t>
        </is>
      </c>
      <c r="B14" s="5" t="n">
        <v>123</v>
      </c>
      <c r="C14" s="5" t="n">
        <v>-1777</v>
      </c>
    </row>
    <row r="15">
      <c r="A15" s="4" t="inlineStr">
        <is>
          <t>Accounts payable and accrued expenses</t>
        </is>
      </c>
      <c r="B15" s="5" t="n">
        <v>719</v>
      </c>
      <c r="C15" s="5" t="n">
        <v>2098</v>
      </c>
    </row>
    <row r="16">
      <c r="A16" s="4" t="inlineStr">
        <is>
          <t>Accrued compensation and related benefits</t>
        </is>
      </c>
      <c r="B16" s="5" t="n">
        <v>-6240</v>
      </c>
      <c r="C16" s="5" t="n">
        <v>-4923</v>
      </c>
    </row>
    <row r="17">
      <c r="A17" s="4" t="inlineStr">
        <is>
          <t>Other current and non-current liabilities</t>
        </is>
      </c>
      <c r="B17" s="5" t="n">
        <v>1066</v>
      </c>
      <c r="C17" s="5" t="n">
        <v>-395</v>
      </c>
    </row>
    <row r="18">
      <c r="A18" s="4" t="inlineStr">
        <is>
          <t>Deferred revenue</t>
        </is>
      </c>
      <c r="B18" s="5" t="n">
        <v>-6574</v>
      </c>
      <c r="C18" s="5" t="n">
        <v>2990</v>
      </c>
    </row>
    <row r="19">
      <c r="A19" s="4" t="inlineStr">
        <is>
          <t>Operating lease assets and liabilities</t>
        </is>
      </c>
      <c r="B19" s="5" t="n">
        <v>2116</v>
      </c>
      <c r="C19" s="5" t="n">
        <v>-905</v>
      </c>
    </row>
    <row r="20">
      <c r="A20" s="4" t="inlineStr">
        <is>
          <t>Net cash used by operating activities</t>
        </is>
      </c>
      <c r="B20" s="5" t="n">
        <v>-37202</v>
      </c>
      <c r="C20" s="5" t="n">
        <v>-50261</v>
      </c>
    </row>
    <row r="21">
      <c r="A21" s="3" t="inlineStr">
        <is>
          <t>Cash flows from investing activities</t>
        </is>
      </c>
      <c r="B21" s="4" t="inlineStr">
        <is>
          <t xml:space="preserve"> </t>
        </is>
      </c>
      <c r="C21" s="4" t="inlineStr">
        <is>
          <t xml:space="preserve"> </t>
        </is>
      </c>
    </row>
    <row r="22">
      <c r="A22" s="4" t="inlineStr">
        <is>
          <t>Purchases of investments</t>
        </is>
      </c>
      <c r="B22" s="5" t="n">
        <v>-53443</v>
      </c>
      <c r="C22" s="5" t="n">
        <v>-31214</v>
      </c>
    </row>
    <row r="23">
      <c r="A23" s="4" t="inlineStr">
        <is>
          <t>Proceeds from investments</t>
        </is>
      </c>
      <c r="B23" s="5" t="n">
        <v>35876</v>
      </c>
      <c r="C23" s="5" t="n">
        <v>36473</v>
      </c>
    </row>
    <row r="24">
      <c r="A24" s="4" t="inlineStr">
        <is>
          <t>Purchases of property and equipment</t>
        </is>
      </c>
      <c r="B24" s="5" t="n">
        <v>-7805</v>
      </c>
      <c r="C24" s="5" t="n">
        <v>-4685</v>
      </c>
    </row>
    <row r="25">
      <c r="A25" s="4" t="inlineStr">
        <is>
          <t>Net cash (used by) provided by investing activities</t>
        </is>
      </c>
      <c r="B25" s="5" t="n">
        <v>-25372</v>
      </c>
      <c r="C25" s="5" t="n">
        <v>574</v>
      </c>
    </row>
    <row r="26">
      <c r="A26" s="3" t="inlineStr">
        <is>
          <t>Cash flows from financing activities</t>
        </is>
      </c>
      <c r="B26" s="4" t="inlineStr">
        <is>
          <t xml:space="preserve"> </t>
        </is>
      </c>
      <c r="C26" s="4" t="inlineStr">
        <is>
          <t xml:space="preserve"> </t>
        </is>
      </c>
    </row>
    <row r="27">
      <c r="A27" s="4" t="inlineStr">
        <is>
          <t>Proceeds from borrowings</t>
        </is>
      </c>
      <c r="B27" s="5" t="n">
        <v>92000</v>
      </c>
      <c r="C27" s="5" t="n">
        <v>0</v>
      </c>
    </row>
    <row r="28">
      <c r="A28" s="4" t="inlineStr">
        <is>
          <t>Debt repayments</t>
        </is>
      </c>
      <c r="B28" s="5" t="n">
        <v>-1687</v>
      </c>
      <c r="C28" s="5" t="n">
        <v>0</v>
      </c>
    </row>
    <row r="29">
      <c r="A29" s="4" t="inlineStr">
        <is>
          <t>Payments for debt issuance costs</t>
        </is>
      </c>
      <c r="B29" s="5" t="n">
        <v>-411</v>
      </c>
      <c r="C29" s="5" t="n">
        <v>0</v>
      </c>
    </row>
    <row r="30">
      <c r="A30" s="4" t="inlineStr">
        <is>
          <t>Payments for employee taxes related to the net share settlement of equity awards</t>
        </is>
      </c>
      <c r="B30" s="5" t="n">
        <v>-4775</v>
      </c>
      <c r="C30" s="5" t="n">
        <v>0</v>
      </c>
    </row>
    <row r="31">
      <c r="A31" s="4" t="inlineStr">
        <is>
          <t>Proceeds from exercise of common stock options</t>
        </is>
      </c>
      <c r="B31" s="5" t="n">
        <v>559</v>
      </c>
      <c r="C31" s="5" t="n">
        <v>25030</v>
      </c>
    </row>
    <row r="32">
      <c r="A32" s="4" t="inlineStr">
        <is>
          <t>Net cash provided by financing activities</t>
        </is>
      </c>
      <c r="B32" s="5" t="n">
        <v>85686</v>
      </c>
      <c r="C32" s="5" t="n">
        <v>25030</v>
      </c>
    </row>
    <row r="33">
      <c r="A33" s="4" t="inlineStr">
        <is>
          <t>Effect of foreign exchange rate changes on cash, cash equivalents, and restricted cash</t>
        </is>
      </c>
      <c r="B33" s="5" t="n">
        <v>309</v>
      </c>
      <c r="C33" s="5" t="n">
        <v>-205</v>
      </c>
    </row>
    <row r="34">
      <c r="A34" s="4" t="inlineStr">
        <is>
          <t>Net increase (decrease) in cash, cash equivalents, and restricted cash</t>
        </is>
      </c>
      <c r="B34" s="5" t="n">
        <v>23421</v>
      </c>
      <c r="C34" s="5" t="n">
        <v>-24862</v>
      </c>
    </row>
    <row r="35">
      <c r="A35" s="4" t="inlineStr">
        <is>
          <t>Cash, cash equivalents, and restricted cash at beginning of period</t>
        </is>
      </c>
      <c r="B35" s="5" t="n">
        <v>150381</v>
      </c>
      <c r="C35" s="5" t="n">
        <v>103960</v>
      </c>
    </row>
    <row r="36">
      <c r="A36" s="4" t="inlineStr">
        <is>
          <t>Cash, cash equivalents, and restricted cash at end of period</t>
        </is>
      </c>
      <c r="B36" s="5" t="n">
        <v>173802</v>
      </c>
      <c r="C36" s="5" t="n">
        <v>79098</v>
      </c>
    </row>
    <row r="37">
      <c r="A37" s="3" t="inlineStr">
        <is>
          <t>Supplemental disclosure of cash flow information</t>
        </is>
      </c>
      <c r="B37" s="4" t="inlineStr">
        <is>
          <t xml:space="preserve"> </t>
        </is>
      </c>
      <c r="C37" s="4" t="inlineStr">
        <is>
          <t xml:space="preserve"> </t>
        </is>
      </c>
    </row>
    <row r="38">
      <c r="A38" s="4" t="inlineStr">
        <is>
          <t>Cash paid for interest</t>
        </is>
      </c>
      <c r="B38" s="5" t="n">
        <v>2731</v>
      </c>
      <c r="C38" s="5" t="n">
        <v>145</v>
      </c>
    </row>
    <row r="39">
      <c r="A39" s="4" t="inlineStr">
        <is>
          <t>Cash paid for income taxes</t>
        </is>
      </c>
      <c r="B39" s="5" t="n">
        <v>1472</v>
      </c>
      <c r="C39" s="5" t="n">
        <v>524</v>
      </c>
    </row>
    <row r="40">
      <c r="A40" s="3" t="inlineStr">
        <is>
          <t>Supplemental disclosure of non-cash investing and financing activities</t>
        </is>
      </c>
      <c r="B40" s="4" t="inlineStr">
        <is>
          <t xml:space="preserve"> </t>
        </is>
      </c>
      <c r="C40" s="4" t="inlineStr">
        <is>
          <t xml:space="preserve"> </t>
        </is>
      </c>
    </row>
    <row r="41">
      <c r="A41" s="4" t="inlineStr">
        <is>
          <t>Accrued capital expenditures</t>
        </is>
      </c>
      <c r="B41" s="6" t="n">
        <v>392</v>
      </c>
      <c r="C41" s="6" t="n">
        <v>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1. Organization and Description of Business Appian Corporation (together with its subsidiaries, “Appian,” the “Company,” “we,” or “our”) is a software company that automates business processes. The Appian AI-Powered Process Platform includes everything you need to design, automate, and optimize even the most complex processes, from start to finish. The world's most innovative organizations trust Appian to improve their workflows, unify data, and optimize operations—resulting in better growth and superior customer experiences. We are headquartered in McLean, Virginia and operate both in the U.S. and internationally, including Australia, Canada, France, Germany, India, Italy, Japan, Mexico, the Netherlands, Portugal, Singapore, Spain, Sweden, Switzerland, and the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3</t>
        </is>
      </c>
    </row>
    <row r="3">
      <c r="A3" s="3" t="inlineStr">
        <is>
          <t>Accounting Policies [Abstract]</t>
        </is>
      </c>
      <c r="B3" s="4" t="inlineStr">
        <is>
          <t xml:space="preserve"> </t>
        </is>
      </c>
    </row>
    <row r="4">
      <c r="A4" s="4" t="inlineStr">
        <is>
          <t>Accounting Policies</t>
        </is>
      </c>
      <c r="B4" s="4" t="inlineStr">
        <is>
          <t>2. Accounting Policies Basis of Presentation The accompanying unaudited condensed consolidated financial statements and footnotes have been prepared in accordance with accounting principles generally accepted in the United States (“U.S. GAAP”) as contained in the Financial Accounting Standards Board (“FASB”) Accounting Standards Codification (“ASC”) for interim financial reporting.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current period are not necessarily indicative of the results for the full year or the results for any future periods. These condensed consolidated financial statements should be read in conjunction with the consolidated financial statements and related footnotes included in our Annual Report on Form 10-K for the year ended December 31, 2022, filed with the Securities and Exchange Commission (the “SEC”) on February 16, 2023. Use of Estimates The preparation of our condensed consolidated financial statements in conformity with U.S. GAAP requires us to make estimates and judgments that affect the amounts reported in these condensed consolidated financial statements and accompanying notes. Although we believe the estimates we use are reasonable, due to the inherent uncertainty involved in making these estimates, actual results reported in future periods could differ from those estimates. Significant estimates embedded in the condensed consolidated financial statements include, but are not limited to, revenue recognition, income taxes and the related valuation allowance established against deferred tax assets, costs to obtain a contract with a customer, and stock-based compensation. Principles of Consolidation The accompanying condensed consolidated financial statements include the accounts of Appian and its wholly-owned subsidiaries. All intercompany accounts and transactions have been eliminated in consolidation. Revenue Recognition Refer to Note 3 for a detailed discussion on specific revenue recognition principles related to our major revenue streams. Cost of Revenue Subscriptions Cost of subscriptions revenue consists primarily of fees paid to our third-party managed hosting providers and other third-party service providers, personnel costs such as payroll and benefits for our technology operations and customer support teams, amortization of developed technology,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hird-party contractor costs, allocated facility costs and overhead, and the costs of billable expenses such as travel and lodging. The unpredictability of the timing of providing services related to significant professional services agreements sold on a standalone basis may cause significant fluctuations in our quarterly financial results. Concentration of Credit and Customer Risk Our financial instruments exposed to concentration of credit and customer risk consist primarily of cash, cash equivalents, restricted cash, accounts receivable, and our short- and long-term investments. Deposits held with banks may exceed the amount of insurance provided on such deposits; however, we believe the financial institutions holding our cash deposits are financially sound and, accordingly, minimal credit risk exists with respect to these balances. With regard to our customers, credit evaluation and account monitoring procedures are used to minimize the risk of loss. Revenue generated from government agencies represented 20.1% and 20.3% of our revenue for the three and six months ended June 30, 2023, respectively, of which the top three U.S. federal government agencies generated 4.6% and 4.4% of our revenue for the three and six months ended June 30, 2023, respectively. Additionally, 38.4% and 35.8% of our revenue during the three and six months ended June 30, 2023, respectively, was generated from international customers. Revenue generated from government agencies represented 18.2% of our revenue for the three and six months ended June 30, 2022, of which the top three U.S. federal government agencies generated 5.2% and 4.8% of our revenue for the three and six months ended June 30, 2022, respectively. Additionally, 35.0% and 34.2% of our revenue during the three and six months ended June 30, 2022, respectively, was generated from international customers. No single end-customer accounted for more than 10% of our total revenue in the three and six months ended June 30, 2023 or 2022. Cash, Cash Equivalents, and Restricted Cash We consider all highly liquid investments with an original or remaining maturity of three months or less at the date of purchase, as well as overnight repurchase agreements, to be cash equivalents. Restricted cash consists of cash designated to settle an escrow liability stemming from a holdback agreement enacted pursuant to our acquisition of Lana Labs GmbH. We paid 25% of the balance on September 28, 2022, and the remaining 75% of the balance is due on August 11, 2023. The following table presents a reconciliation of cash, cash equivalents, and restricted cash as presented in the consolidated statements of cash flows (in thousands): As of June 30, 2023 December 31, 2022 June 30, 2022 December 31, 2021 Cash and cash equivalents $ 171,530 $ 148,132 $ 76,185 $ 100,796 Restricted cash, current 2,272 2,249 728 791 Restricted cash, net of current portion — — 2,185 2,373 Total cash, cash equivalents, and restricted cash $ 173,802 $ 150,381 $ 79,098 $ 103,960 Accounts Receivable and Allowance for Doubtful Accounts Accounts receivable are stated at realizable value, net of an allowance for doubtful accounts. The allowance for doubtful accounts is based on our assessment of the collectability of accounts and incorporates an estimation of expected lifetime credit losses on our receivable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he allowance for doubtful accounts totaled $2.2 million and $2.1 million as of June 30, 2023 and December 31, 2022, respectively. Assets Recognized from the Costs to Obtain a Contract with a Customer We capitalize costs of obtaining a contract with a customer, which consists of sales commissions paid to our sales team, that are incremental costs to obtaining customer contracts. These costs are recorded as deferred commissions in the consolidated balance sheets. Costs to obtain a contract for a new customer or upsell are amortized over an estimated economic life of five years as sales commissions on initial sales are not commensurate with sales commissions on contract renewals. We determine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ver the related renewal period. We also capitalize the incremental fringe benefits associated with commission expenses paid to our direct sales team. Costs to obtain a contract for professional services arrangements are expensed as incurred as the contractual period of our professional services arrangements are one year or less. Amortization associated with deferred commission is recorded to sales and marketing expense in our consolidated statements of operations. Total commission expense was $11.3 million and $22.3 million for the three and six months ended June 30, 2023, respectively. Total commission expense was $8.7 million and $16.9 million for the three and six months ended June 30, 2022, respectively. Property and Equipment Property and equipment are stated at cost less accumulated depreci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 The following table outlines the useful lives of our major asset categories: Asset Category Useful Life (in years) Computer software 3 Computer hardware 3 Equipment 5 Office furniture and fixtures 10 Leasehold improvements (a) (a) Leasehold improvements have an estimated useful life of the shorter of the useful life of the assets or the lease term. Severance Costs In 2023, we have incurred severance costs related to involuntary reductions in our workforce designed to right-size our employee base and improve operations. Severance costs totaled $2.1 million and $6.3 million for the three and six months ended June 30, 2023, respectively. Recent Accounting Pronouncements Adopted We did not adopt any new accounting guidance in 2023 that had a material impact on our condensed consolidated financial statements or disclosures. Not Yet Adopted There is no pending accounting guidance that we expect to have a material impact on our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6:04Z</dcterms:created>
  <dcterms:modified xmlns:dcterms="http://purl.org/dc/terms/" xmlns:xsi="http://www.w3.org/2001/XMLSchema-instance" xsi:type="dcterms:W3CDTF">2023-08-03T20:16:04Z</dcterms:modified>
</cp:coreProperties>
</file>